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Organization and Description of" sheetId="6" r:id="rId6"/>
    <s:sheet name="Summary of Significant Accounti" sheetId="7" r:id="rId7"/>
    <s:sheet name="Fair Value Measurements" sheetId="8" r:id="rId8"/>
    <s:sheet name="Investments" sheetId="9" r:id="rId9"/>
    <s:sheet name="Notes Payable" sheetId="10" r:id="rId10"/>
    <s:sheet name="Stockholders_ Equity" sheetId="11" r:id="rId11"/>
    <s:sheet name="Loss Per Share of Common Stock" sheetId="12" r:id="rId12"/>
    <s:sheet name="Summary of Significant Accoun13" sheetId="13" r:id="rId13"/>
    <s:sheet name="Fair Value Measurements (Tables" sheetId="14" r:id="rId14"/>
    <s:sheet name="Investments (Tables)" sheetId="15" r:id="rId15"/>
    <s:sheet name="Notes Payable (Tables)" sheetId="16" r:id="rId16"/>
    <s:sheet name="Stockholders_ Equity (Tables)" sheetId="17" r:id="rId17"/>
    <s:sheet name="Loss Per Share of Common Stock " sheetId="18" r:id="rId18"/>
    <s:sheet name="Organization and Description 19" sheetId="19" r:id="rId19"/>
    <s:sheet name="Fair Value Measurements (Detail" sheetId="20" r:id="rId20"/>
    <s:sheet name="Fair Value Measurements (Warran" sheetId="21" r:id="rId21"/>
    <s:sheet name="Fair Value Measurements (Cont L" sheetId="22" r:id="rId22"/>
    <s:sheet name="Fair Value Measurements (Level " sheetId="23" r:id="rId23"/>
    <s:sheet name="Fair Value Measurements (Debt) " sheetId="24" r:id="rId24"/>
    <s:sheet name="Investments (Details)" sheetId="25" r:id="rId25"/>
    <s:sheet name="Notes Payable (Details)" sheetId="26" r:id="rId26"/>
    <s:sheet name="Stockholders_ Equity (Details)" sheetId="27" r:id="rId27"/>
    <s:sheet name="Stockholders_ Equity (SBC) (Det" sheetId="28" r:id="rId28"/>
    <s:sheet name="Stockholders_ Equity (Assumptio" sheetId="29" r:id="rId29"/>
    <s:sheet name="Stockholders_ Equity (RSU) (Det" sheetId="30" r:id="rId30"/>
    <s:sheet name="Stockholders_ Equity (Warrants)" sheetId="31" r:id="rId31"/>
    <s:sheet name="Loss Per Share of Common Stoc32" sheetId="32" r:id="rId32"/>
    <s:sheet name="Loss Per Share of Common Stoc33" sheetId="33" r:id="rId33"/>
  </s:sheets>
  <s:definedNames/>
  <s:calcPr calcId="124519" calcMode="auto" fullCalcOnLoad="1"/>
</s:workbook>
</file>

<file path=xl/sharedStrings.xml><?xml version="1.0" encoding="utf-8"?>
<sst xmlns="http://schemas.openxmlformats.org/spreadsheetml/2006/main" uniqueCount="402">
  <si>
    <t>Document and Entity Information - shares</t>
  </si>
  <si>
    <t>6 Months Ended</t>
  </si>
  <si>
    <t>Jun. 30, 2015</t>
  </si>
  <si>
    <t>Jul. 31, 2015</t>
  </si>
  <si>
    <t>Document and Entity Information</t>
  </si>
  <si>
    <t>Entity Registrant Name</t>
  </si>
  <si>
    <t>TETRALOGIC PHARMACEUTICALS CORP</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Document Fiscal Period Focus</t>
  </si>
  <si>
    <t>Q2</t>
  </si>
  <si>
    <t>CONSOLIDATED BALANCE SHEETS - USD ($)</t>
  </si>
  <si>
    <t>Dec. 31, 2014</t>
  </si>
  <si>
    <t>Current assets:</t>
  </si>
  <si>
    <t>Cash and cash equivalents</t>
  </si>
  <si>
    <t>Short-term investments</t>
  </si>
  <si>
    <t>Deferred financing costs, short-term</t>
  </si>
  <si>
    <t>Prepaid expenses and other current assets</t>
  </si>
  <si>
    <t>Total current assets</t>
  </si>
  <si>
    <t>Property and equipment, net</t>
  </si>
  <si>
    <t>Intangible assets</t>
  </si>
  <si>
    <t>Goodwill</t>
  </si>
  <si>
    <t>Deferred financing costs, long-term</t>
  </si>
  <si>
    <t>Other assets</t>
  </si>
  <si>
    <t>Total assets</t>
  </si>
  <si>
    <t>Current liabilities:</t>
  </si>
  <si>
    <t>Accounts payable</t>
  </si>
  <si>
    <t>Accrued expenses</t>
  </si>
  <si>
    <t>Derivative liabilities</t>
  </si>
  <si>
    <t>Total current liabilities</t>
  </si>
  <si>
    <t>Convertible notes payable, net of discount</t>
  </si>
  <si>
    <t>Deferred taxes</t>
  </si>
  <si>
    <t>Contingent consideration and other liabilities</t>
  </si>
  <si>
    <t>Total liabilities</t>
  </si>
  <si>
    <t>Commitments and contingencies</t>
  </si>
  <si>
    <t>Stockholders' equity:</t>
  </si>
  <si>
    <t>Preferred stock, $0.0001 par value; 25,000,000 shares authorized, none issued and outstanding</t>
  </si>
  <si>
    <t>Common stock, $0.0001 par value; 100,000,000 shares authorized, 22,334,901 and 23,332,825 shares issued and outstanding at December 31, 2014 and June 30, 2015, respectively</t>
  </si>
  <si>
    <t>Additional paid-in capital</t>
  </si>
  <si>
    <t>Cumulative translation adjustment</t>
  </si>
  <si>
    <t>Cumulative unrealized gain (loss) on investments</t>
  </si>
  <si>
    <t>Accumulated deficit</t>
  </si>
  <si>
    <t>Total stockholders' equity</t>
  </si>
  <si>
    <t>Total liabilities and stockholders' equity</t>
  </si>
  <si>
    <t>CONSOLIDATED BALANCE SHEETS (Parenthetical) - $ / shares</t>
  </si>
  <si>
    <t>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LOSS - USD ($)</t>
  </si>
  <si>
    <t>3 Months Ended</t>
  </si>
  <si>
    <t>Jun. 30, 2014</t>
  </si>
  <si>
    <t>Expenses:</t>
  </si>
  <si>
    <t>General and administrative</t>
  </si>
  <si>
    <t>Research and development</t>
  </si>
  <si>
    <t>Change in fair value of contingent consideration</t>
  </si>
  <si>
    <t>Total expenses</t>
  </si>
  <si>
    <t>Loss from operations</t>
  </si>
  <si>
    <t>Change in fair value of derivative liabilities</t>
  </si>
  <si>
    <t>Debt exchange expense</t>
  </si>
  <si>
    <t>Interest and other income</t>
  </si>
  <si>
    <t>Interest expense</t>
  </si>
  <si>
    <t>Net loss</t>
  </si>
  <si>
    <t>Per share information:</t>
  </si>
  <si>
    <t>Net loss per common share: Basic (in dollars per share)</t>
  </si>
  <si>
    <t>Net loss per common share: Diluted (in dollars per share)</t>
  </si>
  <si>
    <t>Weighted average shares outstanding: Basic (in shares)</t>
  </si>
  <si>
    <t>Diluted weighted average shares of common stock outstanding (in shares)</t>
  </si>
  <si>
    <t>Foreign currency gains/(losses)</t>
  </si>
  <si>
    <t>Unrealized gains/(losses) on available-for-sale securities</t>
  </si>
  <si>
    <t>Comprehensive loss</t>
  </si>
  <si>
    <t>CONSOLIDATED STATEMENTS OF CASH FLOWS - USD ($)</t>
  </si>
  <si>
    <t>Cash flows from operating activities</t>
  </si>
  <si>
    <t>Adjustments to reconcile net loss to net cash used in operating activities:</t>
  </si>
  <si>
    <t>Depreciation and amortization</t>
  </si>
  <si>
    <t>Stock-based compensation expense</t>
  </si>
  <si>
    <t>Non-cash interest expense</t>
  </si>
  <si>
    <t>Unrealized foreign currency loss</t>
  </si>
  <si>
    <t>Changes in operating assets and liabilities:</t>
  </si>
  <si>
    <t>Prepaid expenses and other assets</t>
  </si>
  <si>
    <t>Accounts payable, accrued expenses and other liabilities</t>
  </si>
  <si>
    <t>Net cash used in operating activities</t>
  </si>
  <si>
    <t>Cash flows from investing activities</t>
  </si>
  <si>
    <t>Purchase of property and equipment</t>
  </si>
  <si>
    <t>Purchase of short-term investments</t>
  </si>
  <si>
    <t>Purchase of long-term investments</t>
  </si>
  <si>
    <t>Sales and maturities of short-term investments</t>
  </si>
  <si>
    <t>Restricted cash</t>
  </si>
  <si>
    <t>Acquisition of Shape Pharmaceuticals, net of cash acquired</t>
  </si>
  <si>
    <t>Net cash provided by (used in) investing activities</t>
  </si>
  <si>
    <t>Cash flows from financing activities</t>
  </si>
  <si>
    <t>Proceeds from exercise of stock options and warrants</t>
  </si>
  <si>
    <t>Proceeds from convertible notes payable, net</t>
  </si>
  <si>
    <t>Retirement of convertible notes payable</t>
  </si>
  <si>
    <t>Net cash provided by (used in) financing activities</t>
  </si>
  <si>
    <t>Effect of exchange rate changes on cash and cash equivalents</t>
  </si>
  <si>
    <t>Net decrease in cash and cash equivalents</t>
  </si>
  <si>
    <t>Cash and cash equivalents - beginning of period</t>
  </si>
  <si>
    <t>Cash and cash equivalents - end of period</t>
  </si>
  <si>
    <t>Noncash investing and financing activities</t>
  </si>
  <si>
    <t>Conversion of convertible notes to common stock</t>
  </si>
  <si>
    <t>Cash paid for interest</t>
  </si>
  <si>
    <t>Organization and Description of the Business</t>
  </si>
  <si>
    <t>1. Organization and Description of the Business
We are a clinical-stage biopharmaceutical company focused on discovering and developing novel small molecule therapeutics in oncology and infectious diseases. We have two clinical-stage product candidates in development: birinapant and suberohydroxamic acid 4-methoxycarbonyl phenyl ester (SHAPE). Our operations to date have been directed primarily toward developing business strategies, raising capital, research and development activities, conducting pre-clinical testing and human clinical trials of our product candidates and recruiting personnel.
Liquidity
At June 30 , 2015, we had working capital of $31.5 million and cash, cash equivalents and investments of $ 34.8 million. We have not generated any product revenues and have not yet achieved profitable operations. There is no assurance that profitable operations will ever be achieved, and if achieved, could be sustained on a continuing basis. In addition, development activities, clinical and pre-clinical testing, and commercialization of our products will require significant additional financing.
W e believe that our existing cash and cash equivalents will enable us to fund our currently expected operating expenses and capital expenditure requirements through the first quarter of 2016. However, we will need to secure additional funding in the future, from one or more equity or debt financings, collaborations, or other sources, in order to carry out all of our planned research and development activities. We plan to finance our future operations with a combination of proceeds from the issuance of equity securities, the issuance of additional debt, potential collaborations and revenues from potential future product sales, if any.</t>
  </si>
  <si>
    <t>Summary of Significant Accounting Policies</t>
  </si>
  <si>
    <t xml:space="preserve">2. Summary of Significant Accounting Policies
Basis of Presentation
The consolidated financial statements are prepared in conformity with accounting principles generally accepted in the United States, or GAAP, for interim financial information. Certain information and footnotes normally included in financial statements prepared in accordance with GAAP have been condensed or omitted pursuant to the rules and regulations of the Securities and Exchange Commission, or the SEC.
Unaudited Interim Financial Information
The accompanying unaudited consolidated balance sheet as of June 30, 2015, consolidated statements of operations and comprehensive loss for the three and six months ended June 30, 2014 and 2015, and consolidated statements of cash flows for the six months ended June 30, 2014 and 2015 are unaudited. The interim unaudited consolidated financial statements have been prepared on the same basis as the annual audited financial statements and, in the opinion of management, reflect all adjustments, which include only normal recurring adjustments, necessary for the fair presentation of our financial position as of June 30, 2015 and the results of our operations, our comprehensive loss and our cash flows for the three and six months ended June 30, 2014 and 2015. The financial data and other information disclosed in these notes as of June 30, 2015 and for the three and six months ended June 30, 2014 and 2015 are unaudited. The results for the three and six months ended June 30, 2015 are not necessarily indicative of results to be expected for the year ending December 31, 2015, any other interim periods, or any future year or period.
Recent Accounting Pronouncements
In April 2015, the FASB issued Accounting Standards Update (ASU) 2015-03, Simplifying the Presentation of Debt Issuance Costs (ASU 2015-03) . ASU 2015-03 requires entities to present debt issuance costs related to a recognized liability in the balance sheet as a direct deduction from that liability rather than as an asset. ASU 2015-03 is effective for fiscal years beginning after December 15, 2015 and interim periods within those fiscal years. We do not expect that the adoption of ASU 2015-03 will have a significant effect on our consolidated financial statements.
In August 2014, the FASB issued Accounting Standards Update No. 2014-15, Disclosure of Uncertainties about an Entity’s Ability to Continue as a Going Concern (ASU 2014-15), to provide guidance on management’s responsibility in evaluating whether there is substantial doubt about a company’s ability to continue as a going concern and to provide related footnote disclosures. ASU 2014-15 is effective for the Company beginning in the first quarter of 2016 with early adoption permitted. The Company is currently evaluating the impact of adopting ASU 2014015 on its consolidated financial statements.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such estimates.
Significant Accounting Policies
Our significant accounting policies are disclosed in our annual report on Form 10-K for the year ended December 31, 2014 filed on February 26, 2015, or the Form 10-K. Since the date of those financial statements, there have been no changes to our significant accounting policies. </t>
  </si>
  <si>
    <t>Fair Value Measurements</t>
  </si>
  <si>
    <t xml:space="preserve">3. Fair Value Measurements
FASB accounting guidance defines fair value as the price that would be received to sell an asset or paid to transfer a liability (the exit price) in an orderly transaction between market participants at the measurement date. The accounting guidance outlines a valuation framework and creates a fair value hierarchy in order to increase the consistency and comparability of fair value measurements and the related disclosures. In determining fair value, we use quoted prices and observable inputs. Observable inputs are inputs that market participants would use in pricing the asset or liability based on market data obtained from independent sources .
The fair value hierarchy is broken down into three levels based on the source of inputs as follows:
·
Level 1 — Valuations based on unadjusted quoted prices in active markets for identical assets or liabilities.
·
Level 2 — Valuations based on observable inputs and quoted prices in active markets for similar assets and liabilities.
·
Level 3 — Valuations based on inputs that are unobservable and models that are significant to the overall fair value measurement.
The following fair value hierarchy table presents information about each major category of our financial assets and liabilities measured at fair value on a recurring basis:
Level 1
Level 2
Level 3
Total
December 31, 2014
Assets
Money market funds (cash equivalents)
$
$
—
$
—
$
Short-term investments
—
—
Total assets
$
$
$
—
$
Liabilities
Interest make-whole derivative
—
—
$
$
Shape contingent consideration
—
—
Common stock warrant liability
—
—
Total liabilities
$
—
$
—
$
$
June 30, 2015
Assets
Money market funds (cash equivalents)
$
$
—
$
—
$
Short-term investments
—
—
Total assets
$
$
$
—
$
Liabilities
Interest make-whole derivative
—
—
$
$
Shape contingent consideration
—
—
Common stock warrant liability
—
—
Total liabilities
$
—
$
—
$
$
We had outstanding warrants to purchase our series B convertible preferred stock, or the 2006 Warrants, that converted into warrants to purchase our common stock at the time of our initial public offering in December 2013. The 2006 Warrants contain a provision whereby the exercise price may be reduced upon the occurrence of certain events within our control, such as the future issuance of equity securities or rights to purchase equity securities at a price below the current exercise price of the 200 6 Warrants. Accordingly, the 200 6 Warrants are recorded as a derivative liability on our balance sheets, with subsequent changes to fair value recorded through earnings at each reporting period on our statements of operations and comprehensive loss as change in fair value of derivative liabilities. Each subsequent change in fair value is reflected in our statements of cash flows as a noncash adjustment to net loss under operating activities. Upon exercise of these warrants, the cash inflow is recorded as a financing activity on the statements of cash flows. The fair value of the warrant liability is estimated using an option-pricing model, which requires inputs such as the expected volatility based on comparable public companies ( 86% ) , the fair value of our common stock, and the remaining contractual term of the warrant ( 0.7 year s ). For this liability, we developed our own assumptions that do not have observable inputs or available market data to support the fair value.
In 2009 and 2010, we issued warrants to purchase our common stock, or the 2009/2010 Warrants, which contain a provision whereby the exercise price may be reduced upon the occurrence of certain events within our control, such as the future issuance of equity securities or rights to purchase equity securities at a price below the current exercise price of the 2009/2010 Warrants. Accordingly, the 2009/2010 Warrants are recorded as a derivative liability on our balance sheets, with subsequent changes to fair value recorded through earnings at each reporting period on our statements of operations and comprehensive loss as change in fair value of derivative liabilities. Each subsequent change in fair value is reflected in our statements of cash flows as a noncash adjustment to net loss under operating activities. Upon exercise of these warrants, the cash inflow is recorded as a financing activity on the statements of cash flows. The fair value of each 2009/2010 Warrant is estimated using an option-pricing model, which requires inputs such as the expected volatility based on comparable public companies ( 75% ) , the fair value of the common stock, and the contractual term of the warrant ( 4.4 to 4.7 years). For this liability, we developed our own assumptions that do not have observable inputs or available market data to support the fair value.
Significant decreases in our stock price volatility will significantly decrease the overall valuation of our derivative liabilities, while significant increases in our stock price volatility will significantly increase the overall valuation. As discussed above, the strike price of our 2009/2010 Warrants may be decreased. Accordingly, a significant decrease in the strike price of the 2009/2010 Warrants will substantially increase the overall valuation. In addition, changes in the market price of our common stock will have a significant effect on the overall valuation of the warrant liabilities.
In April 2014, we acquired by merger 100% of Shape Pharmaceuticals. The acquisition of Shape Pharmaceuticals includes a contingent consideration arrangement that may require us to pay additional consideration in the form of milestone payments and tiered royalty payments upon commercialization. We account for contingent consideration in accordance with applicable guidance provided within Accounting Standards Codification (ASC) 805, Business Combinations . It is currently estimated that the Shape Pharmaceuticals milestone payments will occur between 2016 and 2020. The range of undiscounted milestones we could be required to pay under our agreement is between zero and $64.5 million. We determined the fair value of the liability for the contingent consideration based on a probability-weighted discounted cash flow analysis. This fair value measurement is based on significant inputs not observable in the market and thus represents a Level 3 measurement within the fair value hierarchy. The fair value of the contingent consideration liability associated with future milestone payments was based on several factors including:
·
estimated cash flows projected from the success of unapproved product candidates in the U.S. and ROW;
·
the probability of success for product candidates including risks associated with uncertainty, achievement and payment of milestone events;
·
the time and resources needed to complete the development and approval of product candidates;
·
the life of the potential commercialized products and associated risks of obtaining regulatory approvals in the U.S. and ROW; and
·
the risk adjusted discount rate for fair value measurement.
In June 2014, we issued $47.0 million in aggregate principal amount of 8.00% convertible senior notes due June 15, 2019 (the “8% Notes”), of which $43.75 million are outstanding at June 30 , 2015. The 8% Notes include an interest make-whole feature whereby if a note holder converts any of the Notes after December 31, 2014, they are entitled, in addition to the other consideration payable or deliverable in connection with such conversion, to an interest make-whole payment through the earlier of (i) the date that is three years after the conversion date and (ii) the maturity date if the notes had not been so converted. We have determined that this feature is an embedded derivative and have recognized the fair value of this derivative as a liability in our balance sheet, with subsequent changes to fair value recorded through earnings at each reporting period on our statements of operations and comprehensive loss as change in fair value of derivative liabilities. The fair value of this embedded derivative was determined based on a binomial lattice model.
The following tables set forth a summary of changes in the fair value of Level 3 liabilities for the six months ended June 30 , 2014 and 2015:
December 31,
Change in
June 30,
2013
Additions
Deductions
Conversions
Fair Value
2014
Interest make-whole derivative
$
—
$
—
$
$
Shape contingent consideration
—
—
Common stock warrant liability
—
—
$
$
$
$
—
$
$
$
December 31,
Change in
June 30,
2014
Additions
Deductions
Conversions
Fair Value
2015
Interest make-whole derivative
$
—
—
$
$
$
Shape contingent consideration
—
—
—
Common stock warrant liability
—
—
—
Total liabilities
$
$
—
$
—
$
$
$
As of June 30 , 2015, the fair value and carrying value of our convertible debt was as follows :
Fair Value
Carrying Value
Face Value
8.00% convertible senior notes due June 15, 2019
$
$
$
The fair value shown above represents the fair value of the total debt instrument, inclusive of both the liability and equity components, while the carrying value represents the carrying value of the liability. This fair value measurement is based on significant inputs not observable in the market and thus represents a Level 3 measurement within the fair value hierarchy. The fair value of the total debt instrument was based on several factors including the terms of the instrument, our common stock price at the valuation date, the expected stock price volatility, the remaining term of the convertible notes, and the risk-free interest rate. </t>
  </si>
  <si>
    <t>Investments</t>
  </si>
  <si>
    <t>4. Investments
The Company’s investments are classified as available-for-sale pursuant to ASC 320, Investments—Debt and Equity Securities . The Company classifies investments available to fund current operations as current assets on its balance sheets. We consider all investments that have maturities of three months or less when acquired to be cash equivalents. Investments are classified as long-term assets on the balance sheets if (i) the Company has the intent and ability to hold the investments for a period of at least one year and (ii) the contractual maturity date of the investments is greater than one year.
Investments are carried at fair value with unrealized gains and losses included as a component of accumulated other comprehensive loss, until such gains and losses are realized. If a decline in the fair value is considered other-than-temporary, based on available evidence, the unrealized loss is transferred from other comprehensive loss to the statements of operations. There were no charges taken for other-than-temporary declines in fair value of short-term or long-term investments during the three and six months ended June 30 , 2014 and 2015. The Company recorded $(1,688) , $(3,430) , $(2,004) and $5,849 of unrealized gains/(losses) during the three months ended June 30 , 2014 and 2015, and the six months ended June 30, 2014 and 2015, respectively. Realized gains and losses are included in interest income in the statements of operations. The Company recorded $148 , $0 , $148 and $0 of realized gains during the three months ended June 30, 2014 and 2015, and the six months ended June 30 , 2014 and 2015 , respectively . The Company utilizes the specific identification method as a basis to determine the cost of securities sold.
The Company reviews investments for other-than-temporary impairment whenever the fair value of an investment is less than the amortized cost and evidence indicates that an investment’s carrying amount is not recoverable within a reasonable period of time. To determine whether an impairment is other-than-temporary, the Company considers the intent to sell, or whether it is more likely than not that the Company will be required to sell, the investment before recovery of the investment’s amortized cost basis. Evidence considered in this assessment includes reasons for the impairment, compliance with the Company’s investment policy, the severity and the duration of the impairment and changes in value subsequent to year end. As of June 30 , 2015, there were no investments with a fair value that was significantly lower than the amortized cost basis or any investments that had been in an unrealized loss position for a significant period.
Cash, cash equivalents and investments at December 31, 2014 and June 30 , 2015 consist of the following:
Gross
Gross
Amortized
Unrealized
Unrealized
Fair
Cost
Gains
Losses
Value
December 31, 2014
Cash and cash equivalents:
Cash and money market accounts
$
—
—
$
Total cash and cash equivalents
$
$
—
$
—
$
Short-term investments:
Corporate bonds
$
—
$
$
Commercial paper
—
Total short-term investments
$
$
$
$
Total cash, cash equivalents, and investments
$
$
$
$
June 30, 2015
Cash and cash equivalents:
Cash and money market accounts
$
—
—
$
Total cash and cash equivalents
$
$
—
$
—
$
Short-term investments:
Corporate bonds
$
—
$
$
Commercial paper
—
Total short-term investments
$
$
$
$
Total cash, cash equivalents, and investments
$
$
$
$</t>
  </si>
  <si>
    <t>Notes Payable</t>
  </si>
  <si>
    <t>Notes Payable.</t>
  </si>
  <si>
    <t>5 . Notes Payable
8% Convertible Senior Notes Due 2019
On June 23, 2014, we issued through a private placement $47.0 million in aggregate principal amount of 8% convertible senior notes due June 15, 2019 (the “8% Notes”), of which $43.75 million remain outstanding as of June 30 , 2015. Interest on the 8% Notes is payable semi-annually in arrears on June 15 and December 15 of each year, commencing December 15, 2014.
The 8% Notes are general unsecured and unsubordinated obligations and will rank senior in right of payment to all of our indebtedness that is expressly subordinated in right of payment to the notes, rank equal in right of payment to our existing and future indebtedness and other liabilities that are not so subordinated, are effectively subordinated to any of our future secured indebtedness to the extent of the value of the assets securing such indebtedness, and rank structurally junior to all indebtedness and other liabilities incurred by our subsidiaries, including trade payables. We may not redeem the 8% Notes at our option prior to maturity based on the terms of the indenture . The 8% Notes are convertible prior to maturity, subject to certain conditions described below, into shares of our common stock at an initial conversion rate of 148.3019 shares per $1,000 principal amount of the 8% Notes (equivalent to an initial conversion price of approximately $6.74 per share of common stock). This conversion rate is subject to adjustment upon the occurrence of certain specified events but will not be adjusted for accrued and unpaid interest. W e may satisfy our conversion obligation by paying or delivering, as the case may be, cash, shares of our common stock or a combination thereof, at our election.
The Holders of the 8% Notes may surrender their notes for conversion any time prior to the close of business immediately preceding February 15, 2019 only if any of the following conditions is satisfied:
·
during any fiscal quarter (and only during such fiscal quarter) commencing after December 31, 2014, if, for at least 20 trading days (whether or not consecutive) during the 30 consecutive trading day period ending on the last trading day of the immediately preceding fiscal quarter, the last reported sale price of our common stock for each such trading day is greater than or equal to 100% of the applicable conversion price on such trading day;
·
during the five consecutive business day period immediately following any 10 consecutive trading day period, or the “measurement period”, in which, for each trading day of such measurement period, the “trading price” per $1,000 principal amount of notes for such trading day was less than 98% of the product of the last reported sale price of our common stock for such trading day and the applicable conversion rate on such trading day; or
·
upon the occurrence of specified corporate events.
Holders also may surrender their 8% Notes for conversion at any time on or after February 15, 2019 and on or prior to the close of business on the business day immediately prior to the stated maturity date regardless if any of the foregoing conditions have been satisfied. As of December 31, 2014 and June 30, 2015, the 8% Notes were not convertible.
Each $1,000 principal amount of 8% Notes is convertible into shares of our common stock equal to the conversion rate in effect on the conversion date, together with cash in lieu of fractional shares issuable upon conversion. W e may deliver upon conversion cash, shares, or a combination thereof, at our election. With respect to any conversions, settlement amounts will be computed as follows:
·
if we elect (or are deemed to have elected) physical settlement, we will deliver to the converting holder in respect of each $1,000 principal amount of notes being converted a number of shares of common stock equal to the conversion rate in effect on the conversion date together with cash in lieu of fractional shares issuable upon conversion and the interest make-whole payment, if applicable;
·
if we elect cash settlement, we will pay to the converting holder in respect of each $1,000 principal amount of notes being converted cash in an amount equal to the sum of the daily conversion values for each of the 60 consecutive trading days during the related observation period and the interest make-whole payment, if applicable; and
·
if we elect combination settlement, we will pay or deliver, as the case may be, to the converting holder in respect of each $1,000 principal amount of notes being converted a “settlement amount” equal to the sum of the daily settlement amounts for each of the 60 consecutive trading days during the relevant observation period (plus cash in lieu of any fractional share of our common stock issuable upon conversion) and the interest make-whole payment, if applicable.
“Daily settlement amount” means, for each of the 60 consecutive trading days in the relevant observation period:
·
cash equal to the lesser of (i) the maximum cash amount per $1,000 principal amount of notes to be received upon conversion as specified in the notice specifying our chosen settlement method (the “specified dollar amount”), if any, divided by 60 (such quotient, the “daily measurement value”) and (ii) the daily conversion value; and
·
if the daily conversion value exceeds the daily measurement value, a number of shares equal to (i) the difference between the daily conversion value and the daily measurement value, divided by (ii) the daily volume-weighted average price for such trading day.
“Daily conversion value” means, for each of the 60 consecutive trading days in the observation period for a note, one sixtieth (1/60th) of the product of (i) the applicable conversion rate on such trading day and (ii) the daily volume-weighted average price on such trading day.
If the 8% Notes are converted in connection with certain fundamental changes that occur prior to maturity of the 8% Notes, we may also be obligated to pay an additional (or “make whole”) premium with respect to the 8% Notes so converted. In addition, if certain fundamental changes occur with respect to TetraLogic, holders of the 8% Notes will have the option to require us to purchase for cash all or a portion of the 8% Notes at a purchase price equal to 100% of the principal amount of the 8% Notes plus accrued and unpaid interest.
On or after December 31, 2014, if, for at least 20 trading days (whether or not consecutive) during the 30 consecutive trading day period ending within five trading days prior to a conversion date the last reported sale price of our common stock exceeds the applicable conversion price on each such trading day, we will, in addition to the other consideration payable or deliverable in connection with such conversion, make an interest make-whole payment to the converting holder equal to the present value of all scheduled payments of interest (using a discount rate equal to 2%) through the earlier of (i) the date that is three years after the conversion date and (ii) the maturity date if the notes had not been so converted. W e may pay any interest make-whole payment either in cash or in shares of our common stock, at our election. If we pay an interest make-whole payment in shares of our common stock, then the number of shares of common stock a holder will receive will be that number of shares that have a value equal to the amount of the interest make-whole payment to be paid to such holder in shares, divided by the product of the simple average of the daily value weighted average price of our common stock for the 10 trading days immediately preceding the conversion date multiplied by 92.5% . Notwithstanding the foregoing, if in connection with any conversion the conversion rate is adjusted for a make-whole fundamental change, then such holder will not receive the interest make-whole payment with respect to such note.
The indenture for the notes contains certain covenants which limit our and our subsidiaries’ ability to incur certain additional indebtedness except for certain permitted debt, and to incur liens except for certain permitted liens.
We account for convertible debt instruments that may be settled in cash upon conversion (including partial cash settlement) by recording the liability and equity components of the convertible debt separately. The liability component is computed based on the fair value of a similar liability that does not include the conversion option. The liability component includes both the value of the embedded interest make-whole derivative and the carrying value of the 8% Notes. The equity component is computed based on the total debt proceeds less the fair value of the liability component. The equity component is also recorded as debt discount and amortized as interest expense over the expected term of the 8% Notes. The carrying value of our 8% Notes is net of debt discount of $15,583,249 and $18,020,658 at June 30, 2015 and December 31, 2014, respectively.
The liability component of the 8% Notes on the date of issuance was computed as $30.8 million, consisting of the value of the embedded interest make-whole derivative of $3.1 million and the carrying value of the 8% Notes of $27.7 million. Accordingly, the equity component on the date of issuance was $16.2 million. The discount on the 8% Notes is being amortized to interest expense over the term of the Notes, using the effective interest method.
The liability component of our convertible notes will be classified as current liabilities and presented in current portion of long-term debt and the equity component of our convertible debt will be considered a redeemable security and presented as redeemable equity on our consolidated balance sheet if our debt is considered current at the balance sheet date. As of December 31, 2014 and June 30, 2015, the 8% Notes were classified as long-term liabilities.
Transaction costs of $2.9 million related to the issuance of the 8% Notes were allocated to the liability and equity components in proportion to the allocation of the proceeds and accounted for as deferred financing costs and equity issuance costs, respectively. Approximately $1.0 million of this amount was allocated to equity and the remaining $1.9 million have been capitalized as deferred financing costs and are being amortized over the term of the 8% Notes.
In March 2015, we agreed to exchange $3.25 million aggregate principal amount of our 8% Notes in separately negotiated transactions for cash payments totaling $0.8 million and the issuance of 0.5 million shares of our common stock. We recognized $0.8 million of debt exchange expense for the three months ended March 31 , 2015 in connection with these exchanges, which represents the additional consideration (cash and shares) that was provided to these noteholders pursuant to their exchange agreements.
The following table summarizes how the 8% Notes are reflected in our balance sheet at June 30 , 2015:
June 30, 2015
Face value of outstanding notes
$
Conversion option reported in equity
Interest make-whole derivative
Cumulative amortization of debt discount
Carrying value
$
The following table sets forth our interest expense incurred for the three and six months ended June 30 , 2014 and 2015:
Three months ended June 30,
Six Months Ended June 30,
2014
2015
2014
2015
8% Convertible Senior Notes due 2019 - coupon
$
$
$
$
8% Convertible Senior Notes due 2019 - amortization of debt discount
Amortization of deferred financing costs
$
$
$
$</t>
  </si>
  <si>
    <t>Stockholders’ Equity</t>
  </si>
  <si>
    <t>Stockholders' Equity</t>
  </si>
  <si>
    <t>Convertible Preferred Stock and Stockholders’ Equity (Deficit)</t>
  </si>
  <si>
    <t xml:space="preserve">6 . Stockholders’ Equity
Common Stock
We are authorized to issue 100,000,000 shares of common stock, with a par value of $0.0001 , of which 22,334,901 and 23,33 2 , 825 were issued and outstanding at December 31, 2014 and June 30 , 2015, respectively.
At the Market Offering
On March 13, 2015, we entered into a Sales Agreement with Guggenheim Securities, LLC, or Guggenheim, to offer shares of our common stock from time to time through Guggenheim, as our sales agent for the offer and sale of the shares. We may offer and sell shares for an aggregate offering price of up to $25 million. We did not make any sales under the Sales Agreement during the six months ended June 30 , 2015.
Stock-based compensation expense
Stock-based payments to employees, including grants of employee stock options, are recognized in the statements of operations and comprehensive loss based on fair value. Stock-based payments to non-employees are recognized at fair value on the date of grant and re-measured at each subsequent reporting date through the settlement of the instrument.
In January 2015, we granted stock options for 600,000 shares of our common stock to certain of our executive officers that include both a service condition and a market condition. The awards vest monthly at a rate of 2% per month (service condition) and the vesting is subject to acceleration if , at any time during the vesting period, the closing price of our common stock on NASDAQ is equal to or greater than $20.00 per share for 5 consecutive trading days (market condition). Should this market condition occur, all remaining unvested options shall vest immediately at that time . We calculated the fair value of these options using fair value models that consider both the market condition and service condition of the awards, and we will recognize compensation expense over the vesting period using the accelerated attribution method. Should the market condition be reached during the vesting period, all remaining unamortized compensation expense will be recognized at that time. The fair value of all other stock options is calculated using the Black-Scholes valuation model, and is recognized over the vesting period using the straight line method .
Stock-based compensation expense recognized by award type is as follows:
Three Months Ended
Six Months Ended
June 30,
June 30,
2014
2015
2014
2015
Options awards
$
$
$
$
Restricted stock awards
Total stock-based compensation expense
$
$
$
$
Total compensation cost recognized for all stock-based compensation awards in the statements of operations and comprehensive loss is as follows:
Three Months Ended
Six Months Ended
June 30,
June 30,
2014
2015
2014
2015
Research and development
$
$
$
$
General and administrative
Total stock-based compensation expense
$
$
$
$
A summary of activity for all options for the six months ended June 30 , 2015 is presented below:
Fair Value
Weighted Average
Weighted Average
of
Aggregate
Exercise Price
Contractual
Options
Intrinsic
Shares
Per Share
Life (In Years)
Granted
Value
Outstanding—December 31, 2014
$
$
Granted
$
Exercised
Forfeited
Outstanding—June 30, 2015
$
$
—
Vested and expected to vest—June 30, 2015
$
$
—
Exercisable at June 30, 2015
$
$
—
The per-share weighted-average fair value of the options granted to employees and non-employees during the six months ended June 30, 2015 was estimated at the date of grant utilizing fair value models with the following weighted-average assumptions:
Executive grants
All others
Expected stock price volatility
%
%
Expected term of options
years
years
Risk ‑ free interest rate
%
%
Expected annual dividend yield
—
%
—
%
Weighted average grant date fair value
$
$
In January 2015, we granted 450,000 shares of restricted stock to certain of our executive officers that include both a service and market condition. The awards cliff vest in their entirety 3 years from the date of grant (service condition) , and the vesting is subject to acceleration if, at any time during the vesting period, the closing price of our common stock on NASDAQ is equal to or greater than $20.00 per share for 5 consecutive trading days (market condition) . We calculated the fair value of the awards using fair value models that consider both the market condition and the service condition of the awards, and we will recognize compensation expense over the vesting period using the straight line method . Should the market condition be reached during the vesting period, all remaining unamortized compensation expense will be recognized at that time.
A summary of our restricted stock activity for the six month ended June 30 , 2015 is as follows:
Weighted
Average
Grant Date
Fair Value
Shares
per Share
Unvested Balance—December 31, 2014
Granted
$
Vested
Forfeited
—
Unvested Balance—June 30, 2015
As of June 30, 2015, there was $7.5 million, net of estimated forfeitures, of total unrecognized compensation expense related to unvested stock options which we expect to recognize as compensation expense over a weighted average attribution period of 1.7 years, subject to acceleration if the market condition is met for those awards that contain a market condition. In addition, there was $2.0 million of total unrecognized compensation expense related to unvested shares of restricted stock which we expect to recognize as compensation expense over a weighted average attribution period of 2.6 years, subject to acceleration if the market condition is met for those awards that contain a market condition.
Warrants
We currently have the following warrants outstanding to purchase shares of our common stock:
Number of
Shares
Exercise
Warrant Series
Underlying Equity Security
Issuable
Price
Expiration Date
2007 Warrant
common stock
$
May 2017
2006 Warrants
common stock
$
March 2016-May 2016
2009/2010 Warrants
common stock
$
November 2019-March 2020
Our 2006 Warrants and 2009/2010 Warrants are classified as derivative liabilities on our balance sheets with subsequent changes to fair value recorded through earnings at each reporting period on our statements of operations and comprehensive loss as change in fair value of derivative liabilities. See Note 3 with respect to fair value. </t>
  </si>
  <si>
    <t>Loss Per Share of Common Stock</t>
  </si>
  <si>
    <t>7 . Loss Per Share of Common Stock
Basic net loss per common share is computed by dividing net loss by the weighted average number of common shares outstanding for the period. Diluted net loss per common share is computed by giving effect to all potentially dilutive securities outstanding for the period.
In accordance with ASC Topic 260, Earnings per Share , when calculating diluted net loss per common share, the gain associated with the decrease in the fair value of certain warrants classified as derivative liabilities results in an adjustment to the net loss; and the dilutive impact of the assumed exercise of the warrants results in an adjustment to the weighted average common shares outstanding. We utilize the treasury stock method to calculate the dilutive impact of the assumed exercise of the warrants. For the three and six months ended June 30 , 2014 and 2015, the effect of the adjustments for our 2006 Warrants and our 2009/2010 Warrants were dilutive.
The following table sets forth the computation of diluted net loss per share for the three and six months ended June 30 , 2014 and 2015:
Three Months Ended June 30,
Six Months Ended June 30,
2014
2015
2014
2015
Numerator:
Net loss
$
$
$
$
Less: income from change in fair value of warrant liability
Numerator for diluted net loss per common share
$
$
$
$
Denominator:
Basic weighted average common shares outstanding
Dilutive common shares from assumed warrant exercises
Diluted weighted average shares of common stock outstanding
Diluted net loss per share of common stock
$
$
$
$
The following potentially dilutive securities outstanding at June 30 , 2014 and 2015 have been excluded from the computation of diluted weighted average shares outstanding, as they would be antidilutive:
Three Months Ended June 30,
Six Months Ended June 30,
2014
2015
2014
2015
Warrants
Stock options
Unvested restricted stock
Common shares issuable upon conversion of the 8% Notes</t>
  </si>
  <si>
    <t>Summary of Significant Accounting Policies (Policies)</t>
  </si>
  <si>
    <t>Basis of Presentation</t>
  </si>
  <si>
    <t xml:space="preserve">Basis of Presentation
The consolidated financial statements are prepared in conformity with accounting principles generally accepted in the United States, or GAAP, for interim financial information. Certain information and footnotes normally included in financial statements prepared in accordance with GAAP have been condensed or omitted pursuant to the rules and regulations of the Securities and Exchange Commission, or the SEC. </t>
  </si>
  <si>
    <t>Unaudited Interim Financial Information</t>
  </si>
  <si>
    <t xml:space="preserve">Unaudited Interim Financial Information
The accompanying unaudited consolidated balance sheet as of June 30, 2015, consolidated statements of operations and comprehensive loss for the three and six months ended June 30, 2014 and 2015, and consolidated statements of cash flows for the six months ended June 30, 2014 and 2015 are unaudited. The interim unaudited consolidated financial statements have been prepared on the same basis as the annual audited financial statements and, in the opinion of management, reflect all adjustments, which include only normal recurring adjustments, necessary for the fair presentation of our financial position as of June 30, 2015 and the results of our operations, our comprehensive loss and our cash flows for the three and six months ended June 30, 2014 and 2015. The financial data and other information disclosed in these notes as of June 30, 2015 and for the three and six months ended June 30, 2014 and 2015 are unaudited. The results for the three and six months ended June 30, 2015 are not necessarily indicative of results to be expected for the year ending December 31, 2015, any other interim periods, or any future year or period. </t>
  </si>
  <si>
    <t>Recent Accounting Pronouncements</t>
  </si>
  <si>
    <t xml:space="preserve">Recent Accounting Pronouncements
In April 2015, the FASB issued Accounting Standards Update (ASU) 2015-03, Simplifying the Presentation of Debt Issuance Costs (ASU 2015-03) . ASU 2015-03 requires entities to present debt issuance costs related to a recognized liability in the balance sheet as a direct deduction from that liability rather than as an asset. ASU 2015-03 is effective for fiscal years beginning after December 15, 2015 and interim periods within those fiscal years. We do not expect that the adoption of ASU 2015-03 will have a significant effect on our consolidated financial statements.
In August 2014, the FASB issued Accounting Standards Update No. 2014-15, Disclosure of Uncertainties about an Entity’s Ability to Continue as a Going Concern (ASU 2014-15), to provide guidance on management’s responsibility in evaluating whether there is substantial doubt about a company’s ability to continue as a going concern and to provide related footnote disclosures. ASU 2014-15 is effective for the Company beginning in the first quarter of 2016 with early adoption permitted. The Company is currently evaluating the impact of adopting ASU 2014015 on its consolidated financial statements. </t>
  </si>
  <si>
    <t>Use of Estimates</t>
  </si>
  <si>
    <t xml:space="preserve">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such estimates. </t>
  </si>
  <si>
    <t>Fair Value Measurements (Tables)</t>
  </si>
  <si>
    <t>Schedule of information about each major category of financial assets and liabilities measured at fair value on a recurring basis</t>
  </si>
  <si>
    <t>Level 1
Level 2
Level 3
Total
December 31, 2014
Assets
Money market funds (cash equivalents)
$
$
—
$
—
$
Short-term investments
—
—
Total assets
$
$
$
—
$
Liabilities
Interest make-whole derivative
—
—
$
$
Shape contingent consideration
—
—
Common stock warrant liability
—
—
Total liabilities
$
—
$
—
$
$
June 30, 2015
Assets
Money market funds (cash equivalents)
$
$
—
$
—
$
Short-term investments
—
—
Total assets
$
$
$
—
$
Liabilities
Interest make-whole derivative
—
—
$
$
Shape contingent consideration
—
—
Common stock warrant liability
—
—
Total liabilities
$
—
$
—
$
$</t>
  </si>
  <si>
    <t>Summary of changes in the fair value of Level 3 liabilities</t>
  </si>
  <si>
    <t>December 31,
Change in
June 30,
2013
Additions
Deductions
Conversions
Fair Value
2014
Interest make-whole derivative
$
—
$
—
$
$
Shape contingent consideration
—
—
Common stock warrant liability
—
—
$
$
$
$
—
$
$
$
December 31,
Change in
June 30,
2014
Additions
Deductions
Conversions
Fair Value
2015
Interest make-whole derivative
$
—
—
$
$
$
Shape contingent consideration
—
—
—
Common stock warrant liability
—
—
—
Total liabilities
$
$
—
$
—
$
$
$</t>
  </si>
  <si>
    <t>Schedule of fair value and carrying value of our convertible debt</t>
  </si>
  <si>
    <t>As of June 30 , 2015, the fair value and carrying value of our convertible debt was as follows :
Fair Value
Carrying Value
Face Value
8.00% convertible senior notes due June 15, 2019
$
$
$</t>
  </si>
  <si>
    <t>Investments (Tables)</t>
  </si>
  <si>
    <t>Schedule of cash, cash equivalents and investments</t>
  </si>
  <si>
    <t>Gross
Gross
Amortized
Unrealized
Unrealized
Fair
Cost
Gains
Losses
Value
December 31, 2014
Cash and cash equivalents:
Cash and money market accounts
$
—
—
$
Total cash and cash equivalents
$
$
—
$
—
$
Short-term investments:
Corporate bonds
$
—
$
$
Commercial paper
—
Total short-term investments
$
$
$
$
Total cash, cash equivalents, and investments
$
$
$
$
June 30, 2015
Cash and cash equivalents:
Cash and money market accounts
$
—
—
$
Total cash and cash equivalents
$
$
—
$
—
$
Short-term investments:
Corporate bonds
$
—
$
$
Commercial paper
—
Total short-term investments
$
$
$
$
Total cash, cash equivalents, and investments
$
$
$
$</t>
  </si>
  <si>
    <t>Notes Payable (Tables)</t>
  </si>
  <si>
    <t>Schedule of issuance of 8.00% notes reflected in balance sheet</t>
  </si>
  <si>
    <t>June 30, 2015
Face value of outstanding notes
$
Conversion option reported in equity
Interest make-whole derivative
Cumulative amortization of debt discount
Carrying value
$</t>
  </si>
  <si>
    <t>Schedule of interest expense incurred</t>
  </si>
  <si>
    <t>Three months ended June 30,
Six Months Ended June 30,
2014
2015
2014
2015
8% Convertible Senior Notes due 2019 - coupon
$
$
$
$
8% Convertible Senior Notes due 2019 - amortization of debt discount
Amortization of deferred financing costs
$
$
$
$</t>
  </si>
  <si>
    <t>Stockholders’ Equity (Tables)</t>
  </si>
  <si>
    <t>Schedule of stock-based compensation expense recognized by award type</t>
  </si>
  <si>
    <t>Three Months Ended
Six Months Ended
June 30,
June 30,
2014
2015
2014
2015
Options awards
$
$
$
$
Restricted stock awards
Total stock-based compensation expense
$
$
$
$</t>
  </si>
  <si>
    <t>Schedule of total compensation cost recognized for all stock-based compensation awards in the statements of operations</t>
  </si>
  <si>
    <t>Three Months Ended
Six Months Ended
June 30,
June 30,
2014
2015
2014
2015
Research and development
$
$
$
$
General and administrative
Total stock-based compensation expense
$
$
$
$</t>
  </si>
  <si>
    <t>Summary of activity for all options</t>
  </si>
  <si>
    <t>Fair Value
Weighted Average
Weighted Average
of
Aggregate
Exercise Price
Contractual
Options
Intrinsic
Shares
Per Share
Life (In Years)
Granted
Value
Outstanding—December 31, 2014
$
$
Granted
$
Exercised
Forfeited
Outstanding—June 30, 2015
$
$
—
Vested and expected to vest—June 30, 2015
$
$
—
Exercisable at June 30, 2015
$
$
—</t>
  </si>
  <si>
    <t>Schedule of weighted-average assumptions estimated at the date of grant using the Black Scholes option pricing model for per share weighted average fair value of the options granted to employees and non employees</t>
  </si>
  <si>
    <t>Executive grants
All others
Expected stock price volatility
%
%
Expected term of options
years
years
Risk ‑ free interest rate
%
%
Expected annual dividend yield
—
%
—
%
Weighted average grant date fair value
$
$</t>
  </si>
  <si>
    <t>Summary of restricted stock activity</t>
  </si>
  <si>
    <t>Weighted
Average
Grant Date
Fair Value
Shares
per Share
Unvested Balance—December 31, 2014
Granted
$
Vested
Forfeited
—
Unvested Balance—June 30, 2015</t>
  </si>
  <si>
    <t>Schedule of warrants outstanding to purchase shares of the entity's common stock</t>
  </si>
  <si>
    <t>Number of
Shares
Exercise
Warrant Series
Underlying Equity Security
Issuable
Price
Expiration Date
2007 Warrant
common stock
$
May 2017
2006 Warrants
common stock
$
March 2016-May 2016
2009/2010 Warrants
common stock
$
November 2019-March 2020</t>
  </si>
  <si>
    <t>Loss Per Share of Common Stock (Tables)</t>
  </si>
  <si>
    <t>Schedule of computation of diluted net loss per share</t>
  </si>
  <si>
    <t>Three Months Ended June 30,
Six Months Ended June 30,
2014
2015
2014
2015
Numerator:
Net loss
$
$
$
$
Less: income from change in fair value of warrant liability
Numerator for diluted net loss per common share
$
$
$
$
Denominator:
Basic weighted average common shares outstanding
Dilutive common shares from assumed warrant exercises
Diluted weighted average shares of common stock outstanding
Diluted net loss per share of common stock
$
$
$
$</t>
  </si>
  <si>
    <t>Schedule of potentially dilutive securities outstanding that have been excluded from the computation of diluted weighted average shares outstanding, as they would be antidilutive</t>
  </si>
  <si>
    <t>Three Months Ended June 30,
Six Months Ended June 30,
2014
2015
2014
2015
Warrants
Stock options
Unvested restricted stock
Common shares issuable upon conversion of the 8% Notes</t>
  </si>
  <si>
    <t>Organization and Description of the Business (Details) - Jun. 30, 2015 $ in Millions</t>
  </si>
  <si>
    <t>USD ($)item</t>
  </si>
  <si>
    <t>Number of clinical-stage product candidates in development | item</t>
  </si>
  <si>
    <t>Liquidity</t>
  </si>
  <si>
    <t>Working capital</t>
  </si>
  <si>
    <t>Cash, cash equivalents and investments</t>
  </si>
  <si>
    <t>Fair Value Measurements (Details) - USD ($)</t>
  </si>
  <si>
    <t>Assets</t>
  </si>
  <si>
    <t>Other cash equivalents - commercial paper and corporate bonds</t>
  </si>
  <si>
    <t>Recurring | Level 1</t>
  </si>
  <si>
    <t>Money market funds (cash equivalents)</t>
  </si>
  <si>
    <t>Recurring | Level 2</t>
  </si>
  <si>
    <t>Recurring | Level 2 | Short-term investments</t>
  </si>
  <si>
    <t>Recurring | Level 3</t>
  </si>
  <si>
    <t>Liabilities</t>
  </si>
  <si>
    <t>Interest make-whole derivative</t>
  </si>
  <si>
    <t>Shape contingent consideration</t>
  </si>
  <si>
    <t>Common stock warrant liability</t>
  </si>
  <si>
    <t>Recurring | Fair Value</t>
  </si>
  <si>
    <t>Recurring | Fair Value | Short-term investments</t>
  </si>
  <si>
    <t>Fair Value Measurements (Warrants) (Details) - 6 months ended Jun. 30, 2015</t>
  </si>
  <si>
    <t>Total</t>
  </si>
  <si>
    <t>2006 Warrants</t>
  </si>
  <si>
    <t>Valuation technique used to measure fair value of warrants</t>
  </si>
  <si>
    <t>Expected volatility based on comparable public companies (as a percent)</t>
  </si>
  <si>
    <t>86.00%</t>
  </si>
  <si>
    <t>Remaining contractual term</t>
  </si>
  <si>
    <t>8 months 12 days</t>
  </si>
  <si>
    <t>2009/2010 Warrants</t>
  </si>
  <si>
    <t>75.00%</t>
  </si>
  <si>
    <t>2009/2010 Warrants | Minimum</t>
  </si>
  <si>
    <t>4 years 4 months 24 days</t>
  </si>
  <si>
    <t>2009/2010 Warrants | Maximum</t>
  </si>
  <si>
    <t>4 years 8 months 12 days</t>
  </si>
  <si>
    <t>Fair Value Measurements (Cont Liab and Debt) (Details) - USD ($)</t>
  </si>
  <si>
    <t>Jun. 23, 2014</t>
  </si>
  <si>
    <t>Apr. 14, 2014</t>
  </si>
  <si>
    <t>8.00% Convertible Senior Notes Due 2019</t>
  </si>
  <si>
    <t>Additional fair value disclosures</t>
  </si>
  <si>
    <t>Aggregate principal amount</t>
  </si>
  <si>
    <t>Interest rate (as a percent)</t>
  </si>
  <si>
    <t>8.00%</t>
  </si>
  <si>
    <t>Debt outstanding</t>
  </si>
  <si>
    <t>Period from conversion date considered for interest make-whole payment</t>
  </si>
  <si>
    <t>3 years</t>
  </si>
  <si>
    <t>Shape Pharmaceuticals</t>
  </si>
  <si>
    <t>Percentage of share capital acquired</t>
  </si>
  <si>
    <t>100.00%</t>
  </si>
  <si>
    <t>Low end of range of undiscounted amounts</t>
  </si>
  <si>
    <t>High end of range of undiscounted amounts</t>
  </si>
  <si>
    <t>Fair Value Measurements (Level 3) (Details) - USD ($)</t>
  </si>
  <si>
    <t>Changes in the fair value of Level 3 liabilities</t>
  </si>
  <si>
    <t>Balance at the beginning of the period</t>
  </si>
  <si>
    <t>Additions</t>
  </si>
  <si>
    <t>Conversions</t>
  </si>
  <si>
    <t>Change in Fair Value</t>
  </si>
  <si>
    <t>Balance at the end of the period</t>
  </si>
  <si>
    <t>Fair Value Measurements (Debt) (Details) - 8.00% Convertible Senior Notes Due 2019</t>
  </si>
  <si>
    <t>Jun. 30, 2015USD ($)</t>
  </si>
  <si>
    <t>Fair value and carrying value of convertible debt</t>
  </si>
  <si>
    <t>Face Value</t>
  </si>
  <si>
    <t>Fair Value</t>
  </si>
  <si>
    <t>Convertible debt</t>
  </si>
  <si>
    <t>Carrying Value</t>
  </si>
  <si>
    <t>Investments (Details) - USD ($)</t>
  </si>
  <si>
    <t>Dec. 31, 2013</t>
  </si>
  <si>
    <t>Charges for other-than-temporary investments of short-term and long-term investments</t>
  </si>
  <si>
    <t>Unrealized gains/(losses) on investments</t>
  </si>
  <si>
    <t>Realized gains on investments</t>
  </si>
  <si>
    <t>Cash and cash equivalents, Amortized Cost</t>
  </si>
  <si>
    <t>Cash and cash equivalents, Fair Value</t>
  </si>
  <si>
    <t>Investments, Fair Value</t>
  </si>
  <si>
    <t>Investments, Amortized Cost</t>
  </si>
  <si>
    <t>Investments, Gross Unrealized Gains</t>
  </si>
  <si>
    <t>Investments, Gross Unrealized Losses</t>
  </si>
  <si>
    <t>Short-term investments | Corporate bonds</t>
  </si>
  <si>
    <t>Short-term investments | Commercial paper</t>
  </si>
  <si>
    <t>Cash, Cash Equivalents and Investments</t>
  </si>
  <si>
    <t>Cash and money market accounts</t>
  </si>
  <si>
    <t>Notes Payable (Details) $ / shares in Units, shares in Millions</t>
  </si>
  <si>
    <t>Jun. 23, 2014USD ($)</t>
  </si>
  <si>
    <t>Mar. 31, 2015USD ($)shares</t>
  </si>
  <si>
    <t>Jun. 30, 2015USD ($)item$ / shares</t>
  </si>
  <si>
    <t>Jun. 30, 2014USD ($)</t>
  </si>
  <si>
    <t>Dec. 31, 2014USD ($)</t>
  </si>
  <si>
    <t>Notes payable</t>
  </si>
  <si>
    <t>Denominator used in calculation of daily measurement value | item</t>
  </si>
  <si>
    <t>Converted debt cash payment</t>
  </si>
  <si>
    <t>Details of Notes reflected in balance sheet</t>
  </si>
  <si>
    <t>Cumulative amortization of debt discount</t>
  </si>
  <si>
    <t>Carrying value</t>
  </si>
  <si>
    <t>Interest expense incurred</t>
  </si>
  <si>
    <t>Interest expense on debt</t>
  </si>
  <si>
    <t>Amortization of debt discount to interest expense</t>
  </si>
  <si>
    <t>Amortization of deferred financing costs</t>
  </si>
  <si>
    <t>Total interest expense</t>
  </si>
  <si>
    <t>Conversion of debt, initial conversion ratio</t>
  </si>
  <si>
    <t>Principal amount of notes, basis for conversion</t>
  </si>
  <si>
    <t>Initial conversion price per share of common stock (in dollars per share) | $ / shares</t>
  </si>
  <si>
    <t>Multiplier used in calculation of daily conversion values | item</t>
  </si>
  <si>
    <t>Liability component</t>
  </si>
  <si>
    <t>Carrying value of notes</t>
  </si>
  <si>
    <t>Value of the embedded interest make-whole derivative</t>
  </si>
  <si>
    <t>Equity component of convertible notes on issuance date</t>
  </si>
  <si>
    <t>Transaction costs</t>
  </si>
  <si>
    <t>Transaction costs allocated to equity</t>
  </si>
  <si>
    <t>Capitalized deferred financing costs</t>
  </si>
  <si>
    <t>Stock issued upon conversion of notes (in shares) | shares</t>
  </si>
  <si>
    <t>Conversion option reported in equity</t>
  </si>
  <si>
    <t>8.00% Convertible Senior Notes Due 2019 | Conversion of notes any time prior to the close of business immediately preceding February 15, 2019</t>
  </si>
  <si>
    <t>Threshold trading days (whether or not consecutive) | item</t>
  </si>
  <si>
    <t>Consecutive trading day period</t>
  </si>
  <si>
    <t>30 days</t>
  </si>
  <si>
    <t>Threshold percentage of common stock price to determine eligibility of conversion</t>
  </si>
  <si>
    <t>Threshold trading days during which principal amount of notes for such trading day was less than 98% of the product of the last reported sale price of common stock | item</t>
  </si>
  <si>
    <t>Consecutive trading day period prior to specified trading days during which principal amount of notes for such trading day was less than 98% of the product of the last reported sale price of common stock</t>
  </si>
  <si>
    <t>10 days</t>
  </si>
  <si>
    <t>Maximum ratio of trading price for each trading day in measurement period to last reported sales price of entity's stock on each trading day of measurement period</t>
  </si>
  <si>
    <t>98.00%</t>
  </si>
  <si>
    <t>8.00% Convertible Senior Notes Due 2019 | Conversion of notes after obtaining stockholder approval | Physical settlement</t>
  </si>
  <si>
    <t>8.00% Convertible Senior Notes Due 2019 | Conversion of notes after obtaining stockholder approval | Cash settlement</t>
  </si>
  <si>
    <t>Consecutive trading days during the related observation period considered in calculation of daily conversion values</t>
  </si>
  <si>
    <t>60 days</t>
  </si>
  <si>
    <t>8.00% Convertible Senior Notes Due 2019 | Conversion of notes after obtaining stockholder approval | Combination settlement</t>
  </si>
  <si>
    <t>8.00% Convertible Senior Notes Due 2019 | Occurrence of fundamental changes</t>
  </si>
  <si>
    <t>Redemption price as percentage of principal amount required by holders upon occurrence of certain fundamental changes</t>
  </si>
  <si>
    <t>8.00% Convertible Senior Notes Due 2019 | Conversion of notes on or after December 31, 2014 with interest make-whole payment</t>
  </si>
  <si>
    <t>Number of trading days prior to a conversion date within which threshold trading days should complete | item</t>
  </si>
  <si>
    <t>Discount rate used for calculation of interest make-whole payment (as a percent)</t>
  </si>
  <si>
    <t>2.00%</t>
  </si>
  <si>
    <t>Number of trading days immediately preceding the conversion date used to determine daily volue weighted average price | item</t>
  </si>
  <si>
    <t>Stock value as percentage of simple average of the daily volue-weighted average price of common stock for a specified trading days</t>
  </si>
  <si>
    <t>92.50%</t>
  </si>
  <si>
    <t>Stockholders’ Equity (Details) - USD ($) $ / shares in Units, $ in Millions</t>
  </si>
  <si>
    <t>Mar. 13, 2015</t>
  </si>
  <si>
    <t>Common Stock</t>
  </si>
  <si>
    <t>Guggenheim</t>
  </si>
  <si>
    <t>Maximum potential consideration</t>
  </si>
  <si>
    <t>Stockholders’ Equity (SBC) (Details) - USD ($)</t>
  </si>
  <si>
    <t>1 Months Ended</t>
  </si>
  <si>
    <t>12 Months Ended</t>
  </si>
  <si>
    <t>Jan. 31, 2015</t>
  </si>
  <si>
    <t>Stock-based compensation</t>
  </si>
  <si>
    <t>Options awards</t>
  </si>
  <si>
    <t>Additional disclosures</t>
  </si>
  <si>
    <t>Contractual life</t>
  </si>
  <si>
    <t>7 years 10 months 24 days</t>
  </si>
  <si>
    <t>Shares</t>
  </si>
  <si>
    <t>Outstanding at the beginning of the period (in shares)</t>
  </si>
  <si>
    <t>Granted (in shares)</t>
  </si>
  <si>
    <t>Exercised (in shares)</t>
  </si>
  <si>
    <t>Forfeited (in shares)</t>
  </si>
  <si>
    <t>Outstanding at the end of the period (in shares)</t>
  </si>
  <si>
    <t>Vested and expected to vest (in shares)</t>
  </si>
  <si>
    <t>Exercisable (in shares)</t>
  </si>
  <si>
    <t>Weighted-Average Exercise Price Per Share</t>
  </si>
  <si>
    <t>Outstanding at beginning of the period (in dollars per share)</t>
  </si>
  <si>
    <t>Granted (in dollars per share)</t>
  </si>
  <si>
    <t>Exercised (in dollars per share)</t>
  </si>
  <si>
    <t>Forfeited (in dollars per share)</t>
  </si>
  <si>
    <t>Outstanding at the end of the period (in dollars per share)</t>
  </si>
  <si>
    <t>Vested and expected to vest at the end of the period (in dollars per share)</t>
  </si>
  <si>
    <t>Exercisable at the end of the period (in dollars per share)</t>
  </si>
  <si>
    <t>Weighted-Average Contractual Life (In Years)</t>
  </si>
  <si>
    <t>SharebasedCompensationArrangementBySharebasedPaymentAwardOptionsOutstandingWeightedAverageRemainingContractualTerm2</t>
  </si>
  <si>
    <t>8 years 3 months 18 days</t>
  </si>
  <si>
    <t>8 years 6 months</t>
  </si>
  <si>
    <t>Vested and expected to vest at the end of the period</t>
  </si>
  <si>
    <t>Exercisable at the end of the period</t>
  </si>
  <si>
    <t>Fair Value of Options Granted</t>
  </si>
  <si>
    <t>Granted</t>
  </si>
  <si>
    <t>Aggregate Intrinsic Value</t>
  </si>
  <si>
    <t>Outstanding at the end of the period</t>
  </si>
  <si>
    <t>Options awards | Executive Officers</t>
  </si>
  <si>
    <t>Vesting (as a percent)</t>
  </si>
  <si>
    <t>Minimum closing price (in dollars per share)</t>
  </si>
  <si>
    <t>Consecutive trading days</t>
  </si>
  <si>
    <t>5 days</t>
  </si>
  <si>
    <t>Restricted stock awards</t>
  </si>
  <si>
    <t>Restricted stock awards | Executive Officers</t>
  </si>
  <si>
    <t>Vesting period</t>
  </si>
  <si>
    <t>Stockholders’ Equity (Assumptions) (Details) - 6 months ended Jun. 30, 2015 - $ / shares</t>
  </si>
  <si>
    <t>Executive</t>
  </si>
  <si>
    <t>Weighted-average assumptions</t>
  </si>
  <si>
    <t>Expected stock price volatility (as a percent)</t>
  </si>
  <si>
    <t>Expected term of options</t>
  </si>
  <si>
    <t>8 years</t>
  </si>
  <si>
    <t>Risk-free interest rate (as a percent)</t>
  </si>
  <si>
    <t>1.73%</t>
  </si>
  <si>
    <t>Expected annual dividend yield (as a percent)</t>
  </si>
  <si>
    <t>0.00%</t>
  </si>
  <si>
    <t>Weighted average grant date fair value (in dollars per share)</t>
  </si>
  <si>
    <t>All others</t>
  </si>
  <si>
    <t>91.00%</t>
  </si>
  <si>
    <t>5 years 3 months 18 days</t>
  </si>
  <si>
    <t>1.33%</t>
  </si>
  <si>
    <t>Stockholders’ Equity (RSU) (Details) - USD ($) $ / shares in Units, $ in Millions</t>
  </si>
  <si>
    <t>Unrecognized compensation expense for options</t>
  </si>
  <si>
    <t>Weighted average recognition period for unrecognized compensation</t>
  </si>
  <si>
    <t>1 year 8 months 12 days</t>
  </si>
  <si>
    <t>Unvested Balance at the beginning of the period (in shares)</t>
  </si>
  <si>
    <t>Vested (in shares)</t>
  </si>
  <si>
    <t>Unvested Balance at the end of the period (in shares)</t>
  </si>
  <si>
    <t>Weighted Average Grant date Fair Value per Share</t>
  </si>
  <si>
    <t>Unrecognized compensation expense for restricted stock</t>
  </si>
  <si>
    <t>2 years 7 months 6 days</t>
  </si>
  <si>
    <t>Executive Officers | Options awards</t>
  </si>
  <si>
    <t>Executive Officers | Restricted stock awards</t>
  </si>
  <si>
    <t>Stockholders’ Equity (Warrants) (Details) - Jun. 30, 2015 - $ / shares</t>
  </si>
  <si>
    <t>2007 Warrant</t>
  </si>
  <si>
    <t>Warrants</t>
  </si>
  <si>
    <t>Number of Shares Issuable</t>
  </si>
  <si>
    <t>Exercise Price (in dollars per share)</t>
  </si>
  <si>
    <t>Loss Per Share of Common Stock (EPS) (Details) - USD ($)</t>
  </si>
  <si>
    <t>Numerator:</t>
  </si>
  <si>
    <t>Less: income from change in fair value of warrant liability</t>
  </si>
  <si>
    <t>Numerator for diluted net loss per common share</t>
  </si>
  <si>
    <t>Basic weighted average common shares outstanding (in shares)</t>
  </si>
  <si>
    <t>Dilutive common shares from assumed warrant exercises (in shares)</t>
  </si>
  <si>
    <t>Diluted net loss per share of common stock (in dollars per share)</t>
  </si>
  <si>
    <t>Loss Per Share of Common Stock (Antidilutive) (Details) - shares</t>
  </si>
  <si>
    <t>Antidilutive securities excluded from computation of diluted weighted average shares outstanding</t>
  </si>
  <si>
    <t>Shares excluded from the computation of diluted weighted average shares outstanding</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_(&quot;$ &quot;#,##0.0_);_(&quot;$ &quot;(#,##0.0)" numFmtId="168"/>
    <numFmt formatCode="#,##0.0000_);(#,##0.00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2"/>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1361248</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9</v>
      </c>
    </row>
    <row r="12" spans="1:3">
      <c s="4" r="A12" t="s">
        <v>20</v>
      </c>
      <c s="5" r="C12" t="n">
        <v>23333471</v>
      </c>
    </row>
    <row r="13" spans="1:3">
      <c s="4" r="A13" t="s">
        <v>21</v>
      </c>
      <c s="5" r="B13" t="n">
        <v>2015</v>
      </c>
    </row>
    <row r="14" spans="1:3">
      <c s="4" r="A14" t="s">
        <v>22</v>
      </c>
      <c s="6"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s="1" r="A1" t="s">
        <v>128</v>
      </c>
      <c s="2" r="B1" t="s">
        <v>1</v>
      </c>
    </row>
    <row r="2" spans="1:2">
      <c s="2" r="B2" t="s">
        <v>2</v>
      </c>
    </row>
    <row r="3" spans="1:2">
      <c s="3" r="A3" t="s">
        <v>129</v>
      </c>
    </row>
    <row r="4" spans="1:2">
      <c s="4" r="A4" t="s">
        <v>128</v>
      </c>
      <c s="4" r="B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131</v>
      </c>
      <c s="2" r="B1" t="s">
        <v>1</v>
      </c>
    </row>
    <row r="2" spans="1:2">
      <c s="2" r="B2" t="s">
        <v>2</v>
      </c>
    </row>
    <row r="3" spans="1:2">
      <c s="3" r="A3" t="s">
        <v>132</v>
      </c>
    </row>
    <row r="4" spans="1:2">
      <c s="4" r="A4" t="s">
        <v>133</v>
      </c>
      <c s="4" r="B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35</v>
      </c>
      <c s="2" r="B1" t="s">
        <v>1</v>
      </c>
    </row>
    <row r="2" spans="1:2">
      <c s="2" r="B2" t="s">
        <v>2</v>
      </c>
    </row>
    <row r="3" spans="1:2">
      <c s="3" r="A3" t="s">
        <v>135</v>
      </c>
    </row>
    <row r="4" spans="1:2">
      <c s="4" r="A4" t="s">
        <v>135</v>
      </c>
      <c s="4" r="B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r="1" spans="1:2">
      <c s="1" r="A1" t="s">
        <v>137</v>
      </c>
      <c s="2" r="B1" t="s">
        <v>1</v>
      </c>
    </row>
    <row r="2" spans="1:2">
      <c s="2" r="B2" t="s">
        <v>2</v>
      </c>
    </row>
    <row r="3" spans="1:2">
      <c s="3" r="A3" t="s">
        <v>122</v>
      </c>
    </row>
    <row r="4" spans="1:2">
      <c s="4" r="A4" t="s">
        <v>138</v>
      </c>
      <c s="4" r="B4" t="s">
        <v>139</v>
      </c>
    </row>
    <row r="5" spans="1:2">
      <c s="4" r="A5" t="s">
        <v>140</v>
      </c>
      <c s="4" r="B5" t="s">
        <v>141</v>
      </c>
    </row>
    <row r="6" spans="1:2">
      <c s="4" r="A6" t="s">
        <v>142</v>
      </c>
      <c s="4" r="B6" t="s">
        <v>143</v>
      </c>
    </row>
    <row r="7" spans="1:2">
      <c s="4" r="A7" t="s">
        <v>144</v>
      </c>
      <c s="4" r="B7"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146</v>
      </c>
      <c s="2" r="B1" t="s">
        <v>1</v>
      </c>
    </row>
    <row r="2" spans="1:2">
      <c s="2" r="B2" t="s">
        <v>2</v>
      </c>
    </row>
    <row r="3" spans="1:2">
      <c s="3" r="A3" t="s">
        <v>124</v>
      </c>
    </row>
    <row r="4" spans="1:2">
      <c s="4" r="A4" t="s">
        <v>147</v>
      </c>
      <c s="4" r="B4" t="s">
        <v>148</v>
      </c>
    </row>
    <row r="5" spans="1:2">
      <c s="4" r="A5" t="s">
        <v>149</v>
      </c>
      <c s="4" r="B5" t="s">
        <v>150</v>
      </c>
    </row>
    <row r="6" spans="1:2">
      <c s="4" r="A6" t="s">
        <v>151</v>
      </c>
      <c s="4" r="B6"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53</v>
      </c>
      <c s="2" r="B1" t="s">
        <v>1</v>
      </c>
    </row>
    <row r="2" spans="1:2">
      <c s="2" r="B2" t="s">
        <v>2</v>
      </c>
    </row>
    <row r="3" spans="1:2">
      <c s="3" r="A3" t="s">
        <v>126</v>
      </c>
    </row>
    <row r="4" spans="1:2">
      <c s="4" r="A4" t="s">
        <v>154</v>
      </c>
      <c s="4" r="B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s="1" r="A1" t="s">
        <v>156</v>
      </c>
      <c s="2" r="B1" t="s">
        <v>1</v>
      </c>
    </row>
    <row r="2" spans="1:2">
      <c s="2" r="B2" t="s">
        <v>2</v>
      </c>
    </row>
    <row r="3" spans="1:2">
      <c s="3" r="A3" t="s">
        <v>129</v>
      </c>
    </row>
    <row r="4" spans="1:2">
      <c s="4" r="A4" t="s">
        <v>157</v>
      </c>
      <c s="4" r="B4" t="s">
        <v>158</v>
      </c>
    </row>
    <row r="5" spans="1:2">
      <c s="4" r="A5" t="s">
        <v>159</v>
      </c>
      <c s="4" r="B5"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161</v>
      </c>
      <c s="2" r="B1" t="s">
        <v>1</v>
      </c>
    </row>
    <row r="2" spans="1:2">
      <c s="2" r="B2" t="s">
        <v>2</v>
      </c>
    </row>
    <row r="3" spans="1:2">
      <c s="3" r="A3" t="s">
        <v>132</v>
      </c>
    </row>
    <row r="4" spans="1:2">
      <c s="4" r="A4" t="s">
        <v>162</v>
      </c>
      <c s="4" r="B4" t="s">
        <v>163</v>
      </c>
    </row>
    <row r="5" spans="1:2">
      <c s="4" r="A5" t="s">
        <v>164</v>
      </c>
      <c s="4" r="B5" t="s">
        <v>165</v>
      </c>
    </row>
    <row r="6" spans="1:2">
      <c s="4" r="A6" t="s">
        <v>166</v>
      </c>
      <c s="4" r="B6" t="s">
        <v>167</v>
      </c>
    </row>
    <row r="7" spans="1:2">
      <c s="4" r="A7" t="s">
        <v>168</v>
      </c>
      <c s="4" r="B7" t="s">
        <v>169</v>
      </c>
    </row>
    <row r="8" spans="1:2">
      <c s="4" r="A8" t="s">
        <v>170</v>
      </c>
      <c s="4" r="B8" t="s">
        <v>171</v>
      </c>
    </row>
    <row r="9" spans="1:2">
      <c s="4" r="A9" t="s">
        <v>172</v>
      </c>
      <c s="4" r="B9"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74</v>
      </c>
      <c s="2" r="B1" t="s">
        <v>1</v>
      </c>
    </row>
    <row r="2" spans="1:2">
      <c s="2" r="B2" t="s">
        <v>2</v>
      </c>
    </row>
    <row r="3" spans="1:2">
      <c s="3" r="A3" t="s">
        <v>135</v>
      </c>
    </row>
    <row r="4" spans="1:2">
      <c s="4" r="A4" t="s">
        <v>175</v>
      </c>
      <c s="4" r="B4" t="s">
        <v>176</v>
      </c>
    </row>
    <row r="5" spans="1:2">
      <c s="4" r="A5" t="s">
        <v>177</v>
      </c>
      <c s="4" r="B5"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2"/>
  </cols>
  <sheetData>
    <row r="1" spans="1:2">
      <c s="1" r="A1" t="s">
        <v>179</v>
      </c>
      <c s="2" r="B1" t="s">
        <v>180</v>
      </c>
    </row>
    <row r="2" spans="1:2">
      <c s="3" r="A2" t="s">
        <v>120</v>
      </c>
    </row>
    <row r="3" spans="1:2">
      <c s="4" r="A3" t="s">
        <v>181</v>
      </c>
      <c s="5" r="B3" t="n">
        <v>2</v>
      </c>
    </row>
    <row r="4" spans="1:2">
      <c s="3" r="A4" t="s">
        <v>182</v>
      </c>
    </row>
    <row r="5" spans="1:2">
      <c s="4" r="A5" t="s">
        <v>183</v>
      </c>
      <c s="10" r="B5" t="n">
        <v>31.5</v>
      </c>
    </row>
    <row r="6" spans="1:2">
      <c s="4" r="A6" t="s">
        <v>184</v>
      </c>
      <c s="10" r="B6" t="n">
        <v>34.8</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12438166</v>
      </c>
      <c s="7" r="C3" t="n">
        <v>13073137</v>
      </c>
    </row>
    <row r="4" spans="1:3">
      <c s="4" r="A4" t="s">
        <v>28</v>
      </c>
      <c s="5" r="B4" t="n">
        <v>22347224</v>
      </c>
      <c s="5" r="C4" t="n">
        <v>40624349</v>
      </c>
    </row>
    <row r="5" spans="1:3">
      <c s="4" r="A5" t="s">
        <v>29</v>
      </c>
      <c s="5" r="B5" t="n">
        <v>346458</v>
      </c>
      <c s="5" r="C5" t="n">
        <v>375808</v>
      </c>
    </row>
    <row r="6" spans="1:3">
      <c s="4" r="A6" t="s">
        <v>30</v>
      </c>
      <c s="5" r="B6" t="n">
        <v>2091442</v>
      </c>
      <c s="5" r="C6" t="n">
        <v>1784069</v>
      </c>
    </row>
    <row r="7" spans="1:3">
      <c s="4" r="A7" t="s">
        <v>31</v>
      </c>
      <c s="5" r="B7" t="n">
        <v>37223290</v>
      </c>
      <c s="5" r="C7" t="n">
        <v>55857363</v>
      </c>
    </row>
    <row r="8" spans="1:3">
      <c s="4" r="A8" t="s">
        <v>32</v>
      </c>
      <c s="5" r="B8" t="n">
        <v>487496</v>
      </c>
      <c s="5" r="C8" t="n">
        <v>528476</v>
      </c>
    </row>
    <row r="9" spans="1:3">
      <c s="4" r="A9" t="s">
        <v>33</v>
      </c>
      <c s="5" r="B9" t="n">
        <v>41575516</v>
      </c>
      <c s="5" r="C9" t="n">
        <v>41575516</v>
      </c>
    </row>
    <row r="10" spans="1:3">
      <c s="4" r="A10" t="s">
        <v>34</v>
      </c>
      <c s="5" r="B10" t="n">
        <v>16902466</v>
      </c>
      <c s="5" r="C10" t="n">
        <v>16902466</v>
      </c>
    </row>
    <row r="11" spans="1:3">
      <c s="4" r="A11" t="s">
        <v>35</v>
      </c>
      <c s="5" r="B11" t="n">
        <v>1039374</v>
      </c>
      <c s="5" r="C11" t="n">
        <v>1299674</v>
      </c>
    </row>
    <row r="12" spans="1:3">
      <c s="4" r="A12" t="s">
        <v>36</v>
      </c>
      <c s="5" r="B12" t="n">
        <v>1814102</v>
      </c>
      <c s="5" r="C12" t="n">
        <v>2127551</v>
      </c>
    </row>
    <row r="13" spans="1:3">
      <c s="4" r="A13" t="s">
        <v>37</v>
      </c>
      <c s="5" r="B13" t="n">
        <v>99042244</v>
      </c>
      <c s="5" r="C13" t="n">
        <v>118291046</v>
      </c>
    </row>
    <row r="14" spans="1:3">
      <c s="3" r="A14" t="s">
        <v>38</v>
      </c>
    </row>
    <row r="15" spans="1:3">
      <c s="4" r="A15" t="s">
        <v>39</v>
      </c>
      <c s="5" r="B15" t="n">
        <v>1794531</v>
      </c>
      <c s="5" r="C15" t="n">
        <v>1138470</v>
      </c>
    </row>
    <row r="16" spans="1:3">
      <c s="4" r="A16" t="s">
        <v>40</v>
      </c>
      <c s="5" r="B16" t="n">
        <v>3811905</v>
      </c>
      <c s="5" r="C16" t="n">
        <v>3727784</v>
      </c>
    </row>
    <row r="17" spans="1:3">
      <c s="4" r="A17" t="s">
        <v>41</v>
      </c>
      <c s="5" r="B17" t="n">
        <v>97847</v>
      </c>
      <c s="5" r="C17" t="n">
        <v>256027</v>
      </c>
    </row>
    <row r="18" spans="1:3">
      <c s="4" r="A18" t="s">
        <v>42</v>
      </c>
      <c s="5" r="B18" t="n">
        <v>5704283</v>
      </c>
      <c s="5" r="C18" t="n">
        <v>5122281</v>
      </c>
    </row>
    <row r="19" spans="1:3">
      <c s="4" r="A19" t="s">
        <v>43</v>
      </c>
      <c s="5" r="B19" t="n">
        <v>28166751</v>
      </c>
      <c s="5" r="C19" t="n">
        <v>28979342</v>
      </c>
    </row>
    <row r="20" spans="1:3">
      <c s="4" r="A20" t="s">
        <v>41</v>
      </c>
      <c s="5" r="B20" t="n">
        <v>750000</v>
      </c>
      <c s="5" r="C20" t="n">
        <v>2400000</v>
      </c>
    </row>
    <row r="21" spans="1:3">
      <c s="4" r="A21" t="s">
        <v>44</v>
      </c>
      <c s="5" r="B21" t="n">
        <v>16879659</v>
      </c>
      <c s="5" r="C21" t="n">
        <v>16879659</v>
      </c>
    </row>
    <row r="22" spans="1:3">
      <c s="4" r="A22" t="s">
        <v>45</v>
      </c>
      <c s="5" r="B22" t="n">
        <v>33633054</v>
      </c>
      <c s="5" r="C22" t="n">
        <v>31507588</v>
      </c>
    </row>
    <row r="23" spans="1:3">
      <c s="4" r="A23" t="s">
        <v>46</v>
      </c>
      <c s="7" r="B23" t="n">
        <v>85133747</v>
      </c>
      <c s="7" r="C23" t="n">
        <v>84888870</v>
      </c>
    </row>
    <row r="24" spans="1:3">
      <c s="4" r="A24" t="s">
        <v>47</v>
      </c>
    </row>
    <row r="25" spans="1:3">
      <c s="3" r="A25" t="s">
        <v>48</v>
      </c>
    </row>
    <row r="26" spans="1:3">
      <c s="4" r="A26" t="s">
        <v>49</v>
      </c>
    </row>
    <row r="27" spans="1:3">
      <c s="4" r="A27" t="s">
        <v>50</v>
      </c>
      <c s="7" r="B27" t="n">
        <v>2333</v>
      </c>
      <c s="7" r="C27" t="n">
        <v>2234</v>
      </c>
    </row>
    <row r="28" spans="1:3">
      <c s="4" r="A28" t="s">
        <v>51</v>
      </c>
      <c s="5" r="B28" t="n">
        <v>164331927</v>
      </c>
      <c s="5" r="C28" t="n">
        <v>159308307</v>
      </c>
    </row>
    <row r="29" spans="1:3">
      <c s="4" r="A29" t="s">
        <v>52</v>
      </c>
      <c s="5" r="B29" t="n">
        <v>-36249</v>
      </c>
      <c s="5" r="C29" t="n">
        <v>-69031</v>
      </c>
    </row>
    <row r="30" spans="1:3">
      <c s="4" r="A30" t="s">
        <v>53</v>
      </c>
      <c s="5" r="B30" t="n">
        <v>-2268</v>
      </c>
      <c s="5" r="C30" t="n">
        <v>-8117</v>
      </c>
    </row>
    <row r="31" spans="1:3">
      <c s="4" r="A31" t="s">
        <v>54</v>
      </c>
      <c s="5" r="B31" t="n">
        <v>-150387246</v>
      </c>
      <c s="5" r="C31" t="n">
        <v>-125831217</v>
      </c>
    </row>
    <row r="32" spans="1:3">
      <c s="4" r="A32" t="s">
        <v>55</v>
      </c>
      <c s="5" r="B32" t="n">
        <v>13908497</v>
      </c>
      <c s="5" r="C32" t="n">
        <v>33402176</v>
      </c>
    </row>
    <row r="33" spans="1:3">
      <c s="4" r="A33" t="s">
        <v>56</v>
      </c>
      <c s="7" r="B33" t="n">
        <v>99042244</v>
      </c>
      <c s="7" r="C33" t="n">
        <v>11829104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s="1" r="A1" t="s">
        <v>185</v>
      </c>
      <c s="2" r="B1" t="s">
        <v>2</v>
      </c>
      <c s="2" r="C1" t="s">
        <v>25</v>
      </c>
    </row>
    <row r="2" spans="1:3">
      <c s="3" r="A2" t="s">
        <v>186</v>
      </c>
    </row>
    <row r="3" spans="1:3">
      <c s="4" r="A3" t="s">
        <v>187</v>
      </c>
      <c s="7" r="C3" t="n">
        <v>13073137</v>
      </c>
    </row>
    <row r="4" spans="1:3">
      <c s="4" r="A4" t="s">
        <v>188</v>
      </c>
    </row>
    <row r="5" spans="1:3">
      <c s="3" r="A5" t="s">
        <v>186</v>
      </c>
    </row>
    <row r="6" spans="1:3">
      <c s="4" r="A6" t="s">
        <v>189</v>
      </c>
      <c s="7" r="B6" t="n">
        <v>12438166</v>
      </c>
      <c s="5" r="C6" t="n">
        <v>13073137</v>
      </c>
    </row>
    <row r="7" spans="1:3">
      <c s="4" r="A7" t="s">
        <v>37</v>
      </c>
      <c s="5" r="B7" t="n">
        <v>12438166</v>
      </c>
      <c s="5" r="C7" t="n">
        <v>13073137</v>
      </c>
    </row>
    <row r="8" spans="1:3">
      <c s="4" r="A8" t="s">
        <v>190</v>
      </c>
    </row>
    <row r="9" spans="1:3">
      <c s="3" r="A9" t="s">
        <v>186</v>
      </c>
    </row>
    <row r="10" spans="1:3">
      <c s="4" r="A10" t="s">
        <v>37</v>
      </c>
      <c s="5" r="B10" t="n">
        <v>22347224</v>
      </c>
      <c s="5" r="C10" t="n">
        <v>40624349</v>
      </c>
    </row>
    <row r="11" spans="1:3">
      <c s="4" r="A11" t="s">
        <v>191</v>
      </c>
    </row>
    <row r="12" spans="1:3">
      <c s="3" r="A12" t="s">
        <v>186</v>
      </c>
    </row>
    <row r="13" spans="1:3">
      <c s="4" r="A13" t="s">
        <v>126</v>
      </c>
      <c s="5" r="B13" t="n">
        <v>22347224</v>
      </c>
      <c s="5" r="C13" t="n">
        <v>40624349</v>
      </c>
    </row>
    <row r="14" spans="1:3">
      <c s="4" r="A14" t="s">
        <v>192</v>
      </c>
    </row>
    <row r="15" spans="1:3">
      <c s="3" r="A15" t="s">
        <v>193</v>
      </c>
    </row>
    <row r="16" spans="1:3">
      <c s="4" r="A16" t="s">
        <v>194</v>
      </c>
      <c s="5" r="B16" t="n">
        <v>750000</v>
      </c>
      <c s="5" r="C16" t="n">
        <v>2400000</v>
      </c>
    </row>
    <row r="17" spans="1:3">
      <c s="4" r="A17" t="s">
        <v>195</v>
      </c>
      <c s="5" r="B17" t="n">
        <v>33620686</v>
      </c>
      <c s="5" r="C17" t="n">
        <v>31491686</v>
      </c>
    </row>
    <row r="18" spans="1:3">
      <c s="4" r="A18" t="s">
        <v>196</v>
      </c>
      <c s="5" r="B18" t="n">
        <v>97847</v>
      </c>
      <c s="5" r="C18" t="n">
        <v>256027</v>
      </c>
    </row>
    <row r="19" spans="1:3">
      <c s="4" r="A19" t="s">
        <v>46</v>
      </c>
      <c s="5" r="B19" t="n">
        <v>34468533</v>
      </c>
      <c s="5" r="C19" t="n">
        <v>34147713</v>
      </c>
    </row>
    <row r="20" spans="1:3">
      <c s="4" r="A20" t="s">
        <v>197</v>
      </c>
    </row>
    <row r="21" spans="1:3">
      <c s="3" r="A21" t="s">
        <v>186</v>
      </c>
    </row>
    <row r="22" spans="1:3">
      <c s="4" r="A22" t="s">
        <v>189</v>
      </c>
      <c s="5" r="B22" t="n">
        <v>12438166</v>
      </c>
      <c s="5" r="C22" t="n">
        <v>13073137</v>
      </c>
    </row>
    <row r="23" spans="1:3">
      <c s="4" r="A23" t="s">
        <v>37</v>
      </c>
      <c s="5" r="B23" t="n">
        <v>34785390</v>
      </c>
      <c s="5" r="C23" t="n">
        <v>53697486</v>
      </c>
    </row>
    <row r="24" spans="1:3">
      <c s="3" r="A24" t="s">
        <v>193</v>
      </c>
    </row>
    <row r="25" spans="1:3">
      <c s="4" r="A25" t="s">
        <v>194</v>
      </c>
      <c s="5" r="B25" t="n">
        <v>750000</v>
      </c>
      <c s="5" r="C25" t="n">
        <v>2400000</v>
      </c>
    </row>
    <row r="26" spans="1:3">
      <c s="4" r="A26" t="s">
        <v>195</v>
      </c>
      <c s="5" r="B26" t="n">
        <v>33620686</v>
      </c>
      <c s="5" r="C26" t="n">
        <v>31491686</v>
      </c>
    </row>
    <row r="27" spans="1:3">
      <c s="4" r="A27" t="s">
        <v>196</v>
      </c>
      <c s="5" r="B27" t="n">
        <v>97847</v>
      </c>
      <c s="5" r="C27" t="n">
        <v>256027</v>
      </c>
    </row>
    <row r="28" spans="1:3">
      <c s="4" r="A28" t="s">
        <v>46</v>
      </c>
      <c s="5" r="B28" t="n">
        <v>34468533</v>
      </c>
      <c s="5" r="C28" t="n">
        <v>34147713</v>
      </c>
    </row>
    <row r="29" spans="1:3">
      <c s="4" r="A29" t="s">
        <v>198</v>
      </c>
    </row>
    <row r="30" spans="1:3">
      <c s="3" r="A30" t="s">
        <v>186</v>
      </c>
    </row>
    <row r="31" spans="1:3">
      <c s="4" r="A31" t="s">
        <v>126</v>
      </c>
      <c s="7" r="B31" t="n">
        <v>22347224</v>
      </c>
      <c s="7" r="C31" t="n">
        <v>40624349</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6"/>
    <col customWidth="1" max="2" min="2" width="25"/>
  </cols>
  <sheetData>
    <row r="1" spans="1:2">
      <c s="1" r="A1" t="s">
        <v>199</v>
      </c>
      <c s="2" r="B1" t="s">
        <v>200</v>
      </c>
    </row>
    <row r="2" spans="1:2">
      <c s="4" r="A2" t="s">
        <v>201</v>
      </c>
    </row>
    <row r="3" spans="1:2">
      <c s="3" r="A3" t="s">
        <v>202</v>
      </c>
    </row>
    <row r="4" spans="1:2">
      <c s="4" r="A4" t="s">
        <v>203</v>
      </c>
      <c s="4" r="B4" t="s">
        <v>204</v>
      </c>
    </row>
    <row r="5" spans="1:2">
      <c s="4" r="A5" t="s">
        <v>205</v>
      </c>
      <c s="4" r="B5" t="s">
        <v>206</v>
      </c>
    </row>
    <row r="6" spans="1:2">
      <c s="4" r="A6" t="s">
        <v>207</v>
      </c>
    </row>
    <row r="7" spans="1:2">
      <c s="3" r="A7" t="s">
        <v>202</v>
      </c>
    </row>
    <row r="8" spans="1:2">
      <c s="4" r="A8" t="s">
        <v>203</v>
      </c>
      <c s="4" r="B8" t="s">
        <v>208</v>
      </c>
    </row>
    <row r="9" spans="1:2">
      <c s="4" r="A9" t="s">
        <v>209</v>
      </c>
    </row>
    <row r="10" spans="1:2">
      <c s="3" r="A10" t="s">
        <v>202</v>
      </c>
    </row>
    <row r="11" spans="1:2">
      <c s="4" r="A11" t="s">
        <v>205</v>
      </c>
      <c s="4" r="B11" t="s">
        <v>210</v>
      </c>
    </row>
    <row r="12" spans="1:2">
      <c s="4" r="A12" t="s">
        <v>211</v>
      </c>
    </row>
    <row r="13" spans="1:2">
      <c s="3" r="A13" t="s">
        <v>202</v>
      </c>
    </row>
    <row r="14" spans="1:2">
      <c s="4" r="A14" t="s">
        <v>205</v>
      </c>
      <c s="4" r="B14" t="s">
        <v>212</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s>
  <sheetData>
    <row r="1" spans="1:4">
      <c s="1" r="A1" t="s">
        <v>213</v>
      </c>
      <c s="2" r="B1" t="s">
        <v>214</v>
      </c>
      <c s="2" r="C1" t="s">
        <v>2</v>
      </c>
      <c s="2" r="D1" t="s">
        <v>215</v>
      </c>
    </row>
    <row r="2" spans="1:4">
      <c s="4" r="A2" t="s">
        <v>216</v>
      </c>
    </row>
    <row r="3" spans="1:4">
      <c s="3" r="A3" t="s">
        <v>217</v>
      </c>
    </row>
    <row r="4" spans="1:4">
      <c s="4" r="A4" t="s">
        <v>218</v>
      </c>
      <c s="7" r="B4" t="n">
        <v>47000000</v>
      </c>
    </row>
    <row r="5" spans="1:4">
      <c s="4" r="A5" t="s">
        <v>219</v>
      </c>
      <c s="4" r="B5" t="s">
        <v>220</v>
      </c>
    </row>
    <row r="6" spans="1:4">
      <c s="4" r="A6" t="s">
        <v>221</v>
      </c>
      <c s="7" r="C6" t="n">
        <v>43750000</v>
      </c>
    </row>
    <row r="7" spans="1:4">
      <c s="4" r="A7" t="s">
        <v>222</v>
      </c>
      <c s="4" r="B7" t="s">
        <v>223</v>
      </c>
    </row>
    <row r="8" spans="1:4">
      <c s="4" r="A8" t="s">
        <v>224</v>
      </c>
    </row>
    <row r="9" spans="1:4">
      <c s="3" r="A9" t="s">
        <v>217</v>
      </c>
    </row>
    <row r="10" spans="1:4">
      <c s="4" r="A10" t="s">
        <v>225</v>
      </c>
      <c s="4" r="D10" t="s">
        <v>226</v>
      </c>
    </row>
    <row r="11" spans="1:4">
      <c s="4" r="A11" t="s">
        <v>227</v>
      </c>
      <c s="7" r="D11" t="n">
        <v>0</v>
      </c>
    </row>
    <row r="12" spans="1:4">
      <c s="4" r="A12" t="s">
        <v>228</v>
      </c>
      <c s="7" r="D12" t="n">
        <v>64500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54"/>
    <col customWidth="1" max="2" min="2" width="15"/>
    <col customWidth="1" max="3" min="3" width="14"/>
  </cols>
  <sheetData>
    <row r="1" spans="1:3">
      <c s="1" r="A1" t="s">
        <v>229</v>
      </c>
      <c s="2" r="B1" t="s">
        <v>1</v>
      </c>
    </row>
    <row r="2" spans="1:3">
      <c s="2" r="B2" t="s">
        <v>2</v>
      </c>
      <c s="2" r="C2" t="s">
        <v>69</v>
      </c>
    </row>
    <row r="3" spans="1:3">
      <c s="3" r="A3" t="s">
        <v>230</v>
      </c>
    </row>
    <row r="4" spans="1:3">
      <c s="4" r="A4" t="s">
        <v>231</v>
      </c>
      <c s="7" r="B4" t="n">
        <v>34147713</v>
      </c>
      <c s="7" r="C4" t="n">
        <v>793744</v>
      </c>
    </row>
    <row r="5" spans="1:3">
      <c s="4" r="A5" t="s">
        <v>232</v>
      </c>
      <c s="5" r="C5" t="n">
        <v>25642339</v>
      </c>
    </row>
    <row r="6" spans="1:3">
      <c s="4" r="A6" t="s">
        <v>233</v>
      </c>
      <c s="5" r="B6" t="n">
        <v>-165957</v>
      </c>
      <c s="5" r="C6" t="n">
        <v>-28720</v>
      </c>
    </row>
    <row r="7" spans="1:3">
      <c s="4" r="A7" t="s">
        <v>234</v>
      </c>
      <c s="5" r="B7" t="n">
        <v>486777</v>
      </c>
      <c s="5" r="C7" t="n">
        <v>1080120</v>
      </c>
    </row>
    <row r="8" spans="1:3">
      <c s="4" r="A8" t="s">
        <v>235</v>
      </c>
      <c s="5" r="B8" t="n">
        <v>34468533</v>
      </c>
      <c s="5" r="C8" t="n">
        <v>27487483</v>
      </c>
    </row>
    <row r="9" spans="1:3">
      <c s="4" r="A9" t="s">
        <v>194</v>
      </c>
    </row>
    <row r="10" spans="1:3">
      <c s="3" r="A10" t="s">
        <v>230</v>
      </c>
    </row>
    <row r="11" spans="1:3">
      <c s="4" r="A11" t="s">
        <v>231</v>
      </c>
      <c s="5" r="B11" t="n">
        <v>2400000</v>
      </c>
    </row>
    <row r="12" spans="1:3">
      <c s="4" r="A12" t="s">
        <v>232</v>
      </c>
      <c s="5" r="C12" t="n">
        <v>3055000</v>
      </c>
    </row>
    <row r="13" spans="1:3">
      <c s="4" r="A13" t="s">
        <v>233</v>
      </c>
      <c s="5" r="B13" t="n">
        <v>-165957</v>
      </c>
    </row>
    <row r="14" spans="1:3">
      <c s="4" r="A14" t="s">
        <v>234</v>
      </c>
      <c s="5" r="B14" t="n">
        <v>-1484043</v>
      </c>
      <c s="5" r="C14" t="n">
        <v>500000</v>
      </c>
    </row>
    <row r="15" spans="1:3">
      <c s="4" r="A15" t="s">
        <v>235</v>
      </c>
      <c s="5" r="B15" t="n">
        <v>750000</v>
      </c>
      <c s="5" r="C15" t="n">
        <v>3555000</v>
      </c>
    </row>
    <row r="16" spans="1:3">
      <c s="4" r="A16" t="s">
        <v>195</v>
      </c>
    </row>
    <row r="17" spans="1:3">
      <c s="3" r="A17" t="s">
        <v>230</v>
      </c>
    </row>
    <row r="18" spans="1:3">
      <c s="4" r="A18" t="s">
        <v>231</v>
      </c>
      <c s="5" r="B18" t="n">
        <v>31491686</v>
      </c>
    </row>
    <row r="19" spans="1:3">
      <c s="4" r="A19" t="s">
        <v>232</v>
      </c>
      <c s="5" r="C19" t="n">
        <v>22587339</v>
      </c>
    </row>
    <row r="20" spans="1:3">
      <c s="4" r="A20" t="s">
        <v>234</v>
      </c>
      <c s="5" r="B20" t="n">
        <v>2129000</v>
      </c>
      <c s="5" r="C20" t="n">
        <v>918000</v>
      </c>
    </row>
    <row r="21" spans="1:3">
      <c s="4" r="A21" t="s">
        <v>235</v>
      </c>
      <c s="5" r="B21" t="n">
        <v>33620686</v>
      </c>
      <c s="5" r="C21" t="n">
        <v>23505339</v>
      </c>
    </row>
    <row r="22" spans="1:3">
      <c s="4" r="A22" t="s">
        <v>196</v>
      </c>
    </row>
    <row r="23" spans="1:3">
      <c s="3" r="A23" t="s">
        <v>230</v>
      </c>
    </row>
    <row r="24" spans="1:3">
      <c s="4" r="A24" t="s">
        <v>231</v>
      </c>
      <c s="5" r="B24" t="n">
        <v>256027</v>
      </c>
      <c s="5" r="C24" t="n">
        <v>793744</v>
      </c>
    </row>
    <row r="25" spans="1:3">
      <c s="4" r="A25" t="s">
        <v>233</v>
      </c>
      <c s="5" r="C25" t="n">
        <v>-28720</v>
      </c>
    </row>
    <row r="26" spans="1:3">
      <c s="4" r="A26" t="s">
        <v>234</v>
      </c>
      <c s="5" r="B26" t="n">
        <v>-158180</v>
      </c>
      <c s="5" r="C26" t="n">
        <v>-337880</v>
      </c>
    </row>
    <row r="27" spans="1:3">
      <c s="4" r="A27" t="s">
        <v>235</v>
      </c>
      <c s="7" r="B27" t="n">
        <v>97847</v>
      </c>
      <c s="7" r="C27" t="n">
        <v>427144</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236</v>
      </c>
      <c s="2" r="B1" t="s">
        <v>237</v>
      </c>
    </row>
    <row r="2" spans="1:2">
      <c s="3" r="A2" t="s">
        <v>238</v>
      </c>
    </row>
    <row r="3" spans="1:2">
      <c s="4" r="A3" t="s">
        <v>239</v>
      </c>
      <c s="7" r="B3" t="n">
        <v>43750000</v>
      </c>
    </row>
    <row r="4" spans="1:2">
      <c s="4" r="A4" t="s">
        <v>240</v>
      </c>
    </row>
    <row r="5" spans="1:2">
      <c s="3" r="A5" t="s">
        <v>238</v>
      </c>
    </row>
    <row r="6" spans="1:2">
      <c s="4" r="A6" t="s">
        <v>241</v>
      </c>
      <c s="5" r="B6" t="n">
        <v>31395000</v>
      </c>
    </row>
    <row r="7" spans="1:2">
      <c s="4" r="A7" t="s">
        <v>242</v>
      </c>
    </row>
    <row r="8" spans="1:2">
      <c s="3" r="A8" t="s">
        <v>238</v>
      </c>
    </row>
    <row r="9" spans="1:2">
      <c s="4" r="A9" t="s">
        <v>241</v>
      </c>
      <c s="7" r="B9" t="n">
        <v>28166751</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s="1" r="A1" t="s">
        <v>243</v>
      </c>
      <c s="2" r="B1" t="s">
        <v>68</v>
      </c>
      <c s="2" r="D1" t="s">
        <v>1</v>
      </c>
    </row>
    <row r="2" spans="1:7">
      <c s="2" r="B2" t="s">
        <v>2</v>
      </c>
      <c s="2" r="C2" t="s">
        <v>69</v>
      </c>
      <c s="2" r="D2" t="s">
        <v>2</v>
      </c>
      <c s="2" r="E2" t="s">
        <v>69</v>
      </c>
      <c s="2" r="F2" t="s">
        <v>25</v>
      </c>
      <c s="2" r="G2" t="s">
        <v>244</v>
      </c>
    </row>
    <row r="3" spans="1:7">
      <c s="3" r="A3" t="s">
        <v>126</v>
      </c>
    </row>
    <row r="4" spans="1:7">
      <c s="4" r="A4" t="s">
        <v>245</v>
      </c>
      <c s="7" r="B4" t="n">
        <v>0</v>
      </c>
      <c s="7" r="C4" t="n">
        <v>0</v>
      </c>
      <c s="7" r="D4" t="n">
        <v>0</v>
      </c>
      <c s="7" r="E4" t="n">
        <v>0</v>
      </c>
    </row>
    <row r="5" spans="1:7">
      <c s="4" r="A5" t="s">
        <v>246</v>
      </c>
      <c s="5" r="B5" t="n">
        <v>-3430</v>
      </c>
      <c s="5" r="C5" t="n">
        <v>-1688</v>
      </c>
      <c s="5" r="D5" t="n">
        <v>5849</v>
      </c>
      <c s="5" r="E5" t="n">
        <v>-2004</v>
      </c>
    </row>
    <row r="6" spans="1:7">
      <c s="4" r="A6" t="s">
        <v>247</v>
      </c>
      <c s="5" r="B6" t="n">
        <v>0</v>
      </c>
      <c s="5" r="C6" t="n">
        <v>148</v>
      </c>
      <c s="5" r="D6" t="n">
        <v>0</v>
      </c>
      <c s="5" r="E6" t="n">
        <v>148</v>
      </c>
    </row>
    <row r="7" spans="1:7">
      <c s="3" r="A7" t="s">
        <v>184</v>
      </c>
    </row>
    <row r="8" spans="1:7">
      <c s="4" r="A8" t="s">
        <v>248</v>
      </c>
      <c s="5" r="B8" t="n">
        <v>12438166</v>
      </c>
      <c s="7" r="C8" t="n">
        <v>40242102</v>
      </c>
      <c s="5" r="D8" t="n">
        <v>12438166</v>
      </c>
      <c s="7" r="E8" t="n">
        <v>40242102</v>
      </c>
      <c s="7" r="F8" t="n">
        <v>13073137</v>
      </c>
      <c s="7" r="G8" t="n">
        <v>55135508</v>
      </c>
    </row>
    <row r="9" spans="1:7">
      <c s="4" r="A9" t="s">
        <v>249</v>
      </c>
      <c s="5" r="F9" t="n">
        <v>13073137</v>
      </c>
    </row>
    <row r="10" spans="1:7">
      <c s="4" r="A10" t="s">
        <v>250</v>
      </c>
      <c s="5" r="B10" t="n">
        <v>12438166</v>
      </c>
      <c s="5" r="D10" t="n">
        <v>12438166</v>
      </c>
    </row>
    <row r="11" spans="1:7">
      <c s="4" r="A11" t="s">
        <v>28</v>
      </c>
    </row>
    <row r="12" spans="1:7">
      <c s="3" r="A12" t="s">
        <v>184</v>
      </c>
    </row>
    <row r="13" spans="1:7">
      <c s="4" r="A13" t="s">
        <v>251</v>
      </c>
      <c s="5" r="B13" t="n">
        <v>22349492</v>
      </c>
      <c s="5" r="D13" t="n">
        <v>22349492</v>
      </c>
      <c s="5" r="F13" t="n">
        <v>40632466</v>
      </c>
    </row>
    <row r="14" spans="1:7">
      <c s="4" r="A14" t="s">
        <v>252</v>
      </c>
      <c s="5" r="B14" t="n">
        <v>677</v>
      </c>
      <c s="5" r="D14" t="n">
        <v>677</v>
      </c>
      <c s="5" r="F14" t="n">
        <v>3791</v>
      </c>
    </row>
    <row r="15" spans="1:7">
      <c s="4" r="A15" t="s">
        <v>253</v>
      </c>
      <c s="5" r="B15" t="n">
        <v>-2945</v>
      </c>
      <c s="5" r="D15" t="n">
        <v>-2945</v>
      </c>
      <c s="5" r="F15" t="n">
        <v>-11908</v>
      </c>
    </row>
    <row r="16" spans="1:7">
      <c s="4" r="A16" t="s">
        <v>250</v>
      </c>
      <c s="5" r="B16" t="n">
        <v>22347224</v>
      </c>
      <c s="5" r="D16" t="n">
        <v>22347224</v>
      </c>
      <c s="5" r="F16" t="n">
        <v>40624349</v>
      </c>
    </row>
    <row r="17" spans="1:7">
      <c s="4" r="A17" t="s">
        <v>254</v>
      </c>
    </row>
    <row r="18" spans="1:7">
      <c s="3" r="A18" t="s">
        <v>184</v>
      </c>
    </row>
    <row r="19" spans="1:7">
      <c s="4" r="A19" t="s">
        <v>251</v>
      </c>
      <c s="5" r="B19" t="n">
        <v>18850207</v>
      </c>
      <c s="5" r="D19" t="n">
        <v>18850207</v>
      </c>
      <c s="5" r="F19" t="n">
        <v>37136494</v>
      </c>
    </row>
    <row r="20" spans="1:7">
      <c s="4" r="A20" t="s">
        <v>253</v>
      </c>
      <c s="5" r="B20" t="n">
        <v>-2945</v>
      </c>
      <c s="5" r="D20" t="n">
        <v>-2945</v>
      </c>
      <c s="5" r="F20" t="n">
        <v>-11908</v>
      </c>
    </row>
    <row r="21" spans="1:7">
      <c s="4" r="A21" t="s">
        <v>250</v>
      </c>
      <c s="5" r="B21" t="n">
        <v>18847262</v>
      </c>
      <c s="5" r="D21" t="n">
        <v>18847262</v>
      </c>
      <c s="5" r="F21" t="n">
        <v>37124586</v>
      </c>
    </row>
    <row r="22" spans="1:7">
      <c s="4" r="A22" t="s">
        <v>255</v>
      </c>
    </row>
    <row r="23" spans="1:7">
      <c s="3" r="A23" t="s">
        <v>184</v>
      </c>
    </row>
    <row r="24" spans="1:7">
      <c s="4" r="A24" t="s">
        <v>251</v>
      </c>
      <c s="5" r="B24" t="n">
        <v>3499285</v>
      </c>
      <c s="5" r="D24" t="n">
        <v>3499285</v>
      </c>
      <c s="5" r="F24" t="n">
        <v>3495972</v>
      </c>
    </row>
    <row r="25" spans="1:7">
      <c s="4" r="A25" t="s">
        <v>252</v>
      </c>
      <c s="5" r="B25" t="n">
        <v>677</v>
      </c>
      <c s="5" r="D25" t="n">
        <v>677</v>
      </c>
      <c s="5" r="F25" t="n">
        <v>3791</v>
      </c>
    </row>
    <row r="26" spans="1:7">
      <c s="4" r="A26" t="s">
        <v>250</v>
      </c>
      <c s="5" r="B26" t="n">
        <v>3499962</v>
      </c>
      <c s="5" r="D26" t="n">
        <v>3499962</v>
      </c>
      <c s="5" r="F26" t="n">
        <v>3499763</v>
      </c>
    </row>
    <row r="27" spans="1:7">
      <c s="4" r="A27" t="s">
        <v>256</v>
      </c>
    </row>
    <row r="28" spans="1:7">
      <c s="3" r="A28" t="s">
        <v>184</v>
      </c>
    </row>
    <row r="29" spans="1:7">
      <c s="4" r="A29" t="s">
        <v>251</v>
      </c>
      <c s="5" r="B29" t="n">
        <v>34787658</v>
      </c>
      <c s="5" r="D29" t="n">
        <v>34787658</v>
      </c>
      <c s="5" r="F29" t="n">
        <v>53705603</v>
      </c>
    </row>
    <row r="30" spans="1:7">
      <c s="4" r="A30" t="s">
        <v>252</v>
      </c>
      <c s="5" r="B30" t="n">
        <v>677</v>
      </c>
      <c s="5" r="D30" t="n">
        <v>677</v>
      </c>
      <c s="5" r="F30" t="n">
        <v>3791</v>
      </c>
    </row>
    <row r="31" spans="1:7">
      <c s="4" r="A31" t="s">
        <v>253</v>
      </c>
      <c s="5" r="B31" t="n">
        <v>-2945</v>
      </c>
      <c s="5" r="D31" t="n">
        <v>-2945</v>
      </c>
      <c s="5" r="F31" t="n">
        <v>-11908</v>
      </c>
    </row>
    <row r="32" spans="1:7">
      <c s="4" r="A32" t="s">
        <v>250</v>
      </c>
      <c s="5" r="B32" t="n">
        <v>34785390</v>
      </c>
      <c s="5" r="D32" t="n">
        <v>34785390</v>
      </c>
      <c s="5" r="F32" t="n">
        <v>53697486</v>
      </c>
    </row>
    <row r="33" spans="1:7">
      <c s="4" r="A33" t="s">
        <v>257</v>
      </c>
    </row>
    <row r="34" spans="1:7">
      <c s="3" r="A34" t="s">
        <v>184</v>
      </c>
    </row>
    <row r="35" spans="1:7">
      <c s="4" r="A35" t="s">
        <v>248</v>
      </c>
      <c s="5" r="B35" t="n">
        <v>12438166</v>
      </c>
      <c s="5" r="D35" t="n">
        <v>12438166</v>
      </c>
      <c s="5" r="F35" t="n">
        <v>13073137</v>
      </c>
    </row>
    <row r="36" spans="1:7">
      <c s="4" r="A36" t="s">
        <v>249</v>
      </c>
      <c s="7" r="F36" t="n">
        <v>13073137</v>
      </c>
    </row>
    <row r="37" spans="1:7">
      <c s="4" r="A37" t="s">
        <v>250</v>
      </c>
      <c s="7" r="B37" t="n">
        <v>12438166</v>
      </c>
      <c s="7" r="D37" t="n">
        <v>12438166</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H72"/>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35"/>
    <col customWidth="1" max="5" min="5" width="21"/>
    <col customWidth="1" max="6" min="6" width="35"/>
    <col customWidth="1" max="7" min="7" width="21"/>
    <col customWidth="1" max="8" min="8" width="21"/>
  </cols>
  <sheetData>
    <row r="1" spans="1:8">
      <c s="1" r="A1" t="s">
        <v>258</v>
      </c>
      <c s="2" r="B1" t="s">
        <v>259</v>
      </c>
      <c s="2" r="C1" t="s">
        <v>260</v>
      </c>
      <c s="2" r="D1" t="s">
        <v>261</v>
      </c>
      <c s="2" r="E1" t="s">
        <v>262</v>
      </c>
      <c s="2" r="F1" t="s">
        <v>261</v>
      </c>
      <c s="2" r="G1" t="s">
        <v>262</v>
      </c>
      <c s="2" r="H1" t="s">
        <v>263</v>
      </c>
    </row>
    <row r="2" spans="1:8">
      <c s="3" r="A2" t="s">
        <v>264</v>
      </c>
    </row>
    <row r="3" spans="1:8">
      <c s="4" r="A3" t="s">
        <v>265</v>
      </c>
      <c s="5" r="D3" t="n">
        <v>60</v>
      </c>
      <c s="5" r="F3" t="n">
        <v>60</v>
      </c>
    </row>
    <row r="4" spans="1:8">
      <c s="4" r="A4" t="s">
        <v>118</v>
      </c>
      <c s="7" r="F4" t="n">
        <v>2080292</v>
      </c>
    </row>
    <row r="5" spans="1:8">
      <c s="4" r="A5" t="s">
        <v>266</v>
      </c>
      <c s="5" r="F5" t="n">
        <v>825001</v>
      </c>
    </row>
    <row r="6" spans="1:8">
      <c s="4" r="A6" t="s">
        <v>77</v>
      </c>
      <c s="5" r="F6" t="n">
        <v>818541</v>
      </c>
    </row>
    <row r="7" spans="1:8">
      <c s="3" r="A7" t="s">
        <v>267</v>
      </c>
    </row>
    <row r="8" spans="1:8">
      <c s="4" r="A8" t="s">
        <v>268</v>
      </c>
      <c s="7" r="D8" t="n">
        <v>15583249</v>
      </c>
      <c s="5" r="F8" t="n">
        <v>15583249</v>
      </c>
      <c s="7" r="H8" t="n">
        <v>18020658</v>
      </c>
    </row>
    <row r="9" spans="1:8">
      <c s="4" r="A9" t="s">
        <v>269</v>
      </c>
      <c s="5" r="D9" t="n">
        <v>28166751</v>
      </c>
      <c s="5" r="F9" t="n">
        <v>28166751</v>
      </c>
      <c s="7" r="H9" t="n">
        <v>28979342</v>
      </c>
    </row>
    <row r="10" spans="1:8">
      <c s="3" r="A10" t="s">
        <v>270</v>
      </c>
    </row>
    <row r="11" spans="1:8">
      <c s="4" r="A11" t="s">
        <v>271</v>
      </c>
      <c s="5" r="D11" t="n">
        <v>875000</v>
      </c>
      <c s="7" r="E11" t="n">
        <v>82411</v>
      </c>
      <c s="5" r="F11" t="n">
        <v>1738445</v>
      </c>
      <c s="7" r="G11" t="n">
        <v>82411</v>
      </c>
    </row>
    <row r="12" spans="1:8">
      <c s="4" r="A12" t="s">
        <v>272</v>
      </c>
      <c s="5" r="D12" t="n">
        <v>611455</v>
      </c>
      <c s="5" r="E12" t="n">
        <v>48684</v>
      </c>
      <c s="5" r="F12" t="n">
        <v>1219761</v>
      </c>
      <c s="5" r="G12" t="n">
        <v>48684</v>
      </c>
    </row>
    <row r="13" spans="1:8">
      <c s="4" r="A13" t="s">
        <v>273</v>
      </c>
      <c s="5" r="D13" t="n">
        <v>86615</v>
      </c>
      <c s="5" r="E13" t="n">
        <v>8351</v>
      </c>
      <c s="5" r="F13" t="n">
        <v>178123</v>
      </c>
      <c s="5" r="G13" t="n">
        <v>8351</v>
      </c>
    </row>
    <row r="14" spans="1:8">
      <c s="4" r="A14" t="s">
        <v>274</v>
      </c>
      <c s="5" r="D14" t="n">
        <v>1573070</v>
      </c>
      <c s="7" r="E14" t="n">
        <v>139446</v>
      </c>
      <c s="5" r="F14" t="n">
        <v>3136329</v>
      </c>
      <c s="7" r="G14" t="n">
        <v>139446</v>
      </c>
    </row>
    <row r="15" spans="1:8">
      <c s="4" r="A15" t="s">
        <v>216</v>
      </c>
    </row>
    <row r="16" spans="1:8">
      <c s="3" r="A16" t="s">
        <v>264</v>
      </c>
    </row>
    <row r="17" spans="1:8">
      <c s="4" r="A17" t="s">
        <v>218</v>
      </c>
      <c s="7" r="B17" t="n">
        <v>47000000</v>
      </c>
    </row>
    <row r="18" spans="1:8">
      <c s="4" r="A18" t="s">
        <v>219</v>
      </c>
      <c s="4" r="B18" t="s">
        <v>220</v>
      </c>
    </row>
    <row r="19" spans="1:8">
      <c s="4" r="A19" t="s">
        <v>221</v>
      </c>
      <c s="5" r="D19" t="n">
        <v>43750000</v>
      </c>
      <c s="7" r="F19" t="n">
        <v>43750000</v>
      </c>
    </row>
    <row r="20" spans="1:8">
      <c s="4" r="A20" t="s">
        <v>275</v>
      </c>
      <c s="11" r="F20" t="n">
        <v>148.3019</v>
      </c>
    </row>
    <row r="21" spans="1:8">
      <c s="4" r="A21" t="s">
        <v>276</v>
      </c>
      <c s="7" r="D21" t="n">
        <v>1000</v>
      </c>
      <c s="7" r="F21" t="n">
        <v>1000</v>
      </c>
    </row>
    <row r="22" spans="1:8">
      <c s="4" r="A22" t="s">
        <v>277</v>
      </c>
      <c s="9" r="D22" t="n">
        <v>6.74</v>
      </c>
      <c s="9" r="F22" t="n">
        <v>6.74</v>
      </c>
    </row>
    <row r="23" spans="1:8">
      <c s="4" r="A23" t="s">
        <v>278</v>
      </c>
      <c s="11" r="D23" t="n">
        <v>0.0167</v>
      </c>
      <c s="11" r="F23" t="n">
        <v>0.0167</v>
      </c>
    </row>
    <row r="24" spans="1:8">
      <c s="4" r="A24" t="s">
        <v>222</v>
      </c>
      <c s="4" r="B24" t="s">
        <v>223</v>
      </c>
    </row>
    <row r="25" spans="1:8">
      <c s="4" r="A25" t="s">
        <v>279</v>
      </c>
      <c s="7" r="B25" t="n">
        <v>30800000</v>
      </c>
    </row>
    <row r="26" spans="1:8">
      <c s="4" r="A26" t="s">
        <v>280</v>
      </c>
      <c s="5" r="B26" t="n">
        <v>27700000</v>
      </c>
    </row>
    <row r="27" spans="1:8">
      <c s="4" r="A27" t="s">
        <v>281</v>
      </c>
      <c s="5" r="B27" t="n">
        <v>3100000</v>
      </c>
    </row>
    <row r="28" spans="1:8">
      <c s="4" r="A28" t="s">
        <v>282</v>
      </c>
      <c s="5" r="B28" t="n">
        <v>16200000</v>
      </c>
      <c s="7" r="D28" t="n">
        <v>15002020</v>
      </c>
      <c s="7" r="F28" t="n">
        <v>15002020</v>
      </c>
    </row>
    <row r="29" spans="1:8">
      <c s="4" r="A29" t="s">
        <v>283</v>
      </c>
      <c s="5" r="B29" t="n">
        <v>2900000</v>
      </c>
    </row>
    <row r="30" spans="1:8">
      <c s="4" r="A30" t="s">
        <v>284</v>
      </c>
      <c s="5" r="B30" t="n">
        <v>1000000</v>
      </c>
    </row>
    <row r="31" spans="1:8">
      <c s="4" r="A31" t="s">
        <v>285</v>
      </c>
      <c s="5" r="B31" t="n">
        <v>1900000</v>
      </c>
    </row>
    <row r="32" spans="1:8">
      <c s="4" r="A32" t="s">
        <v>118</v>
      </c>
      <c s="7" r="C32" t="n">
        <v>3250000</v>
      </c>
    </row>
    <row r="33" spans="1:8">
      <c s="4" r="A33" t="s">
        <v>266</v>
      </c>
      <c s="7" r="C33" t="n">
        <v>800000</v>
      </c>
    </row>
    <row r="34" spans="1:8">
      <c s="4" r="A34" t="s">
        <v>286</v>
      </c>
      <c s="12" r="C34" t="n">
        <v>0.5</v>
      </c>
    </row>
    <row r="35" spans="1:8">
      <c s="4" r="A35" t="s">
        <v>77</v>
      </c>
      <c s="5" r="F35" t="n">
        <v>800000</v>
      </c>
    </row>
    <row r="36" spans="1:8">
      <c s="3" r="A36" t="s">
        <v>267</v>
      </c>
    </row>
    <row r="37" spans="1:8">
      <c s="4" r="A37" t="s">
        <v>287</v>
      </c>
      <c s="7" r="B37" t="n">
        <v>-16200000</v>
      </c>
      <c s="5" r="D37" t="n">
        <v>-15002020</v>
      </c>
      <c s="5" r="F37" t="n">
        <v>-15002020</v>
      </c>
    </row>
    <row r="38" spans="1:8">
      <c s="4" r="A38" t="s">
        <v>194</v>
      </c>
      <c s="5" r="D38" t="n">
        <v>-2889043</v>
      </c>
      <c s="5" r="F38" t="n">
        <v>-2889043</v>
      </c>
    </row>
    <row r="39" spans="1:8">
      <c s="4" r="A39" t="s">
        <v>268</v>
      </c>
      <c s="5" r="D39" t="n">
        <v>2307814</v>
      </c>
      <c s="5" r="F39" t="n">
        <v>2307814</v>
      </c>
    </row>
    <row r="40" spans="1:8">
      <c s="4" r="A40" t="s">
        <v>269</v>
      </c>
      <c s="5" r="D40" t="n">
        <v>28166751</v>
      </c>
      <c s="5" r="F40" t="n">
        <v>28166751</v>
      </c>
    </row>
    <row r="41" spans="1:8">
      <c s="4" r="A41" t="s">
        <v>288</v>
      </c>
    </row>
    <row r="42" spans="1:8">
      <c s="3" r="A42" t="s">
        <v>264</v>
      </c>
    </row>
    <row r="43" spans="1:8">
      <c s="4" r="A43" t="s">
        <v>276</v>
      </c>
      <c s="7" r="D43" t="n">
        <v>1000</v>
      </c>
      <c s="7" r="F43" t="n">
        <v>1000</v>
      </c>
    </row>
    <row r="44" spans="1:8">
      <c s="4" r="A44" t="s">
        <v>289</v>
      </c>
      <c s="5" r="F44" t="n">
        <v>20</v>
      </c>
    </row>
    <row r="45" spans="1:8">
      <c s="4" r="A45" t="s">
        <v>290</v>
      </c>
      <c s="4" r="F45" t="s">
        <v>291</v>
      </c>
    </row>
    <row r="46" spans="1:8">
      <c s="4" r="A46" t="s">
        <v>292</v>
      </c>
      <c s="4" r="F46" t="s">
        <v>226</v>
      </c>
    </row>
    <row r="47" spans="1:8">
      <c s="4" r="A47" t="s">
        <v>293</v>
      </c>
      <c s="5" r="F47" t="n">
        <v>5</v>
      </c>
    </row>
    <row r="48" spans="1:8">
      <c s="4" r="A48" t="s">
        <v>294</v>
      </c>
      <c s="4" r="F48" t="s">
        <v>295</v>
      </c>
    </row>
    <row r="49" spans="1:8">
      <c s="4" r="A49" t="s">
        <v>296</v>
      </c>
      <c s="4" r="D49" t="s">
        <v>297</v>
      </c>
      <c s="4" r="F49" t="s">
        <v>297</v>
      </c>
    </row>
    <row r="50" spans="1:8">
      <c s="4" r="A50" t="s">
        <v>298</v>
      </c>
    </row>
    <row r="51" spans="1:8">
      <c s="3" r="A51" t="s">
        <v>264</v>
      </c>
    </row>
    <row r="52" spans="1:8">
      <c s="4" r="A52" t="s">
        <v>276</v>
      </c>
      <c s="7" r="D52" t="n">
        <v>1000</v>
      </c>
      <c s="7" r="F52" t="n">
        <v>1000</v>
      </c>
    </row>
    <row r="53" spans="1:8">
      <c s="4" r="A53" t="s">
        <v>299</v>
      </c>
    </row>
    <row r="54" spans="1:8">
      <c s="3" r="A54" t="s">
        <v>264</v>
      </c>
    </row>
    <row r="55" spans="1:8">
      <c s="4" r="A55" t="s">
        <v>276</v>
      </c>
      <c s="5" r="D55" t="n">
        <v>1000</v>
      </c>
      <c s="7" r="F55" t="n">
        <v>1000</v>
      </c>
    </row>
    <row r="56" spans="1:8">
      <c s="4" r="A56" t="s">
        <v>300</v>
      </c>
      <c s="4" r="F56" t="s">
        <v>301</v>
      </c>
    </row>
    <row r="57" spans="1:8">
      <c s="4" r="A57" t="s">
        <v>302</v>
      </c>
    </row>
    <row r="58" spans="1:8">
      <c s="3" r="A58" t="s">
        <v>264</v>
      </c>
    </row>
    <row r="59" spans="1:8">
      <c s="4" r="A59" t="s">
        <v>276</v>
      </c>
      <c s="7" r="D59" t="n">
        <v>1000</v>
      </c>
      <c s="7" r="F59" t="n">
        <v>1000</v>
      </c>
    </row>
    <row r="60" spans="1:8">
      <c s="4" r="A60" t="s">
        <v>300</v>
      </c>
      <c s="4" r="F60" t="s">
        <v>301</v>
      </c>
    </row>
    <row r="61" spans="1:8">
      <c s="4" r="A61" t="s">
        <v>303</v>
      </c>
    </row>
    <row r="62" spans="1:8">
      <c s="3" r="A62" t="s">
        <v>264</v>
      </c>
    </row>
    <row r="63" spans="1:8">
      <c s="4" r="A63" t="s">
        <v>304</v>
      </c>
      <c s="4" r="F63" t="s">
        <v>226</v>
      </c>
    </row>
    <row r="64" spans="1:8">
      <c s="4" r="A64" t="s">
        <v>305</v>
      </c>
    </row>
    <row r="65" spans="1:8">
      <c s="3" r="A65" t="s">
        <v>264</v>
      </c>
    </row>
    <row r="66" spans="1:8">
      <c s="4" r="A66" t="s">
        <v>289</v>
      </c>
      <c s="5" r="F66" t="n">
        <v>20</v>
      </c>
    </row>
    <row r="67" spans="1:8">
      <c s="4" r="A67" t="s">
        <v>290</v>
      </c>
      <c s="4" r="F67" t="s">
        <v>291</v>
      </c>
    </row>
    <row r="68" spans="1:8">
      <c s="4" r="A68" t="s">
        <v>306</v>
      </c>
      <c s="5" r="F68" t="n">
        <v>5</v>
      </c>
    </row>
    <row r="69" spans="1:8">
      <c s="4" r="A69" t="s">
        <v>307</v>
      </c>
      <c s="4" r="F69" t="s">
        <v>308</v>
      </c>
    </row>
    <row r="70" spans="1:8">
      <c s="4" r="A70" t="s">
        <v>222</v>
      </c>
      <c s="4" r="F70" t="s">
        <v>223</v>
      </c>
    </row>
    <row r="71" spans="1:8">
      <c s="4" r="A71" t="s">
        <v>309</v>
      </c>
      <c s="5" r="F71" t="n">
        <v>10</v>
      </c>
    </row>
    <row r="72" spans="1:8">
      <c s="4" r="A72" t="s">
        <v>310</v>
      </c>
      <c s="4" r="D72" t="s">
        <v>311</v>
      </c>
      <c s="4" r="F72" t="s">
        <v>311</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s>
  <sheetData>
    <row r="1" spans="1:4">
      <c s="1" r="A1" t="s">
        <v>312</v>
      </c>
      <c s="2" r="B1" t="s">
        <v>313</v>
      </c>
      <c s="2" r="C1" t="s">
        <v>2</v>
      </c>
      <c s="2" r="D1" t="s">
        <v>25</v>
      </c>
    </row>
    <row r="2" spans="1:4">
      <c s="3" r="A2" t="s">
        <v>314</v>
      </c>
    </row>
    <row r="3" spans="1:4">
      <c s="4" r="A3" t="s">
        <v>64</v>
      </c>
      <c s="5" r="C3" t="n">
        <v>100000000</v>
      </c>
      <c s="5" r="D3" t="n">
        <v>100000000</v>
      </c>
    </row>
    <row r="4" spans="1:4">
      <c s="4" r="A4" t="s">
        <v>63</v>
      </c>
      <c s="8" r="C4" t="n">
        <v>0.0001</v>
      </c>
      <c s="8" r="D4" t="n">
        <v>0.0001</v>
      </c>
    </row>
    <row r="5" spans="1:4">
      <c s="4" r="A5" t="s">
        <v>65</v>
      </c>
      <c s="5" r="C5" t="n">
        <v>23332825</v>
      </c>
      <c s="5" r="D5" t="n">
        <v>22334901</v>
      </c>
    </row>
    <row r="6" spans="1:4">
      <c s="4" r="A6" t="s">
        <v>66</v>
      </c>
      <c s="5" r="C6" t="n">
        <v>23332825</v>
      </c>
      <c s="5" r="D6" t="n">
        <v>22334901</v>
      </c>
    </row>
    <row r="7" spans="1:4">
      <c s="4" r="A7" t="s">
        <v>315</v>
      </c>
    </row>
    <row r="8" spans="1:4">
      <c s="3" r="A8" t="s">
        <v>314</v>
      </c>
    </row>
    <row r="9" spans="1:4">
      <c s="4" r="A9" t="s">
        <v>316</v>
      </c>
      <c s="7" r="B9" t="n">
        <v>2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G5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26"/>
    <col customWidth="1" max="6" min="6" width="14"/>
    <col customWidth="1" max="7" min="7" width="17"/>
  </cols>
  <sheetData>
    <row r="1" spans="1:7">
      <c s="1" r="A1" t="s">
        <v>317</v>
      </c>
      <c s="2" r="B1" t="s">
        <v>318</v>
      </c>
      <c s="2" r="C1" t="s">
        <v>68</v>
      </c>
      <c s="2" r="E1" t="s">
        <v>1</v>
      </c>
      <c s="2" r="G1" t="s">
        <v>319</v>
      </c>
    </row>
    <row r="2" spans="1:7">
      <c s="2" r="B2" t="s">
        <v>320</v>
      </c>
      <c s="2" r="C2" t="s">
        <v>2</v>
      </c>
      <c s="2" r="D2" t="s">
        <v>69</v>
      </c>
      <c s="2" r="E2" t="s">
        <v>2</v>
      </c>
      <c s="2" r="F2" t="s">
        <v>69</v>
      </c>
      <c s="2" r="G2" t="s">
        <v>25</v>
      </c>
    </row>
    <row r="3" spans="1:7">
      <c s="3" r="A3" t="s">
        <v>321</v>
      </c>
    </row>
    <row r="4" spans="1:7">
      <c s="4" r="A4" t="s">
        <v>93</v>
      </c>
      <c s="7" r="C4" t="n">
        <v>1293013</v>
      </c>
      <c s="7" r="D4" t="n">
        <v>828454</v>
      </c>
      <c s="7" r="E4" t="n">
        <v>2913844</v>
      </c>
      <c s="7" r="F4" t="n">
        <v>1642132</v>
      </c>
    </row>
    <row r="5" spans="1:7">
      <c s="4" r="A5" t="s">
        <v>72</v>
      </c>
    </row>
    <row r="6" spans="1:7">
      <c s="3" r="A6" t="s">
        <v>321</v>
      </c>
    </row>
    <row r="7" spans="1:7">
      <c s="4" r="A7" t="s">
        <v>93</v>
      </c>
      <c s="5" r="C7" t="n">
        <v>347281</v>
      </c>
      <c s="5" r="D7" t="n">
        <v>225304</v>
      </c>
      <c s="5" r="E7" t="n">
        <v>816959</v>
      </c>
      <c s="5" r="F7" t="n">
        <v>463775</v>
      </c>
    </row>
    <row r="8" spans="1:7">
      <c s="4" r="A8" t="s">
        <v>71</v>
      </c>
    </row>
    <row r="9" spans="1:7">
      <c s="3" r="A9" t="s">
        <v>321</v>
      </c>
    </row>
    <row r="10" spans="1:7">
      <c s="4" r="A10" t="s">
        <v>93</v>
      </c>
      <c s="5" r="C10" t="n">
        <v>945732</v>
      </c>
      <c s="5" r="D10" t="n">
        <v>603150</v>
      </c>
      <c s="5" r="E10" t="n">
        <v>2096885</v>
      </c>
      <c s="5" r="F10" t="n">
        <v>1178357</v>
      </c>
    </row>
    <row r="11" spans="1:7">
      <c s="4" r="A11" t="s">
        <v>322</v>
      </c>
    </row>
    <row r="12" spans="1:7">
      <c s="3" r="A12" t="s">
        <v>321</v>
      </c>
    </row>
    <row r="13" spans="1:7">
      <c s="4" r="A13" t="s">
        <v>93</v>
      </c>
      <c s="7" r="C13" t="n">
        <v>1233950</v>
      </c>
      <c s="5" r="D13" t="n">
        <v>808907</v>
      </c>
      <c s="7" r="E13" t="n">
        <v>2561157</v>
      </c>
      <c s="5" r="F13" t="n">
        <v>1593718</v>
      </c>
    </row>
    <row r="14" spans="1:7">
      <c s="3" r="A14" t="s">
        <v>323</v>
      </c>
    </row>
    <row r="15" spans="1:7">
      <c s="4" r="A15" t="s">
        <v>324</v>
      </c>
      <c s="4" r="E15" t="s">
        <v>325</v>
      </c>
    </row>
    <row r="16" spans="1:7">
      <c s="3" r="A16" t="s">
        <v>326</v>
      </c>
    </row>
    <row r="17" spans="1:7">
      <c s="4" r="A17" t="s">
        <v>327</v>
      </c>
      <c s="5" r="B17" t="n">
        <v>3277308</v>
      </c>
      <c s="5" r="E17" t="n">
        <v>3277308</v>
      </c>
    </row>
    <row r="18" spans="1:7">
      <c s="4" r="A18" t="s">
        <v>328</v>
      </c>
      <c s="5" r="E18" t="n">
        <v>785900</v>
      </c>
    </row>
    <row r="19" spans="1:7">
      <c s="4" r="A19" t="s">
        <v>329</v>
      </c>
      <c s="5" r="E19" t="n">
        <v>-23615</v>
      </c>
    </row>
    <row r="20" spans="1:7">
      <c s="4" r="A20" t="s">
        <v>330</v>
      </c>
      <c s="5" r="E20" t="n">
        <v>-8462</v>
      </c>
    </row>
    <row r="21" spans="1:7">
      <c s="4" r="A21" t="s">
        <v>331</v>
      </c>
      <c s="5" r="C21" t="n">
        <v>4031131</v>
      </c>
      <c s="5" r="E21" t="n">
        <v>4031131</v>
      </c>
      <c s="5" r="G21" t="n">
        <v>3277308</v>
      </c>
    </row>
    <row r="22" spans="1:7">
      <c s="4" r="A22" t="s">
        <v>332</v>
      </c>
      <c s="5" r="C22" t="n">
        <v>3975326</v>
      </c>
      <c s="5" r="E22" t="n">
        <v>3975326</v>
      </c>
    </row>
    <row r="23" spans="1:7">
      <c s="4" r="A23" t="s">
        <v>333</v>
      </c>
      <c s="5" r="C23" t="n">
        <v>2125262</v>
      </c>
      <c s="5" r="E23" t="n">
        <v>2125262</v>
      </c>
    </row>
    <row r="24" spans="1:7">
      <c s="3" r="A24" t="s">
        <v>334</v>
      </c>
    </row>
    <row r="25" spans="1:7">
      <c s="4" r="A25" t="s">
        <v>335</v>
      </c>
      <c s="9" r="B25" t="n">
        <v>5.53</v>
      </c>
      <c s="9" r="E25" t="n">
        <v>5.53</v>
      </c>
    </row>
    <row r="26" spans="1:7">
      <c s="4" r="A26" t="s">
        <v>336</v>
      </c>
      <c s="13" r="E26" t="n">
        <v>5.15</v>
      </c>
    </row>
    <row r="27" spans="1:7">
      <c s="4" r="A27" t="s">
        <v>337</v>
      </c>
      <c s="13" r="E27" t="n">
        <v>1.31</v>
      </c>
    </row>
    <row r="28" spans="1:7">
      <c s="4" r="A28" t="s">
        <v>338</v>
      </c>
      <c s="13" r="E28" t="n">
        <v>4.86</v>
      </c>
    </row>
    <row r="29" spans="1:7">
      <c s="4" r="A29" t="s">
        <v>339</v>
      </c>
      <c s="9" r="C29" t="n">
        <v>5.48</v>
      </c>
      <c s="13" r="E29" t="n">
        <v>5.48</v>
      </c>
      <c s="9" r="G29" t="n">
        <v>5.53</v>
      </c>
    </row>
    <row r="30" spans="1:7">
      <c s="4" r="A30" t="s">
        <v>340</v>
      </c>
      <c s="13" r="C30" t="n">
        <v>5.48</v>
      </c>
      <c s="13" r="E30" t="n">
        <v>5.48</v>
      </c>
    </row>
    <row r="31" spans="1:7">
      <c s="4" r="A31" t="s">
        <v>341</v>
      </c>
      <c s="9" r="C31" t="n">
        <v>5.32</v>
      </c>
      <c s="9" r="E31" t="n">
        <v>5.32</v>
      </c>
    </row>
    <row r="32" spans="1:7">
      <c s="3" r="A32" t="s">
        <v>342</v>
      </c>
    </row>
    <row r="33" spans="1:7">
      <c s="6" r="A33" t="s">
        <v>343</v>
      </c>
      <c s="4" r="E33" t="s">
        <v>344</v>
      </c>
      <c s="4" r="G33" t="s">
        <v>345</v>
      </c>
    </row>
    <row r="34" spans="1:7">
      <c s="4" r="A34" t="s">
        <v>346</v>
      </c>
      <c s="4" r="E34" t="s">
        <v>344</v>
      </c>
    </row>
    <row r="35" spans="1:7">
      <c s="4" r="A35" t="s">
        <v>347</v>
      </c>
      <c s="4" r="E35" t="s">
        <v>325</v>
      </c>
    </row>
    <row r="36" spans="1:7">
      <c s="3" r="A36" t="s">
        <v>348</v>
      </c>
    </row>
    <row r="37" spans="1:7">
      <c s="4" r="A37" t="s">
        <v>349</v>
      </c>
      <c s="7" r="E37" t="n">
        <v>2944407</v>
      </c>
    </row>
    <row r="38" spans="1:7">
      <c s="3" r="A38" t="s">
        <v>350</v>
      </c>
    </row>
    <row r="39" spans="1:7">
      <c s="4" r="A39" t="s">
        <v>351</v>
      </c>
      <c s="7" r="G39" t="n">
        <v>13575815</v>
      </c>
    </row>
    <row r="40" spans="1:7">
      <c s="4" r="A40" t="s">
        <v>352</v>
      </c>
    </row>
    <row r="41" spans="1:7">
      <c s="3" r="A41" t="s">
        <v>323</v>
      </c>
    </row>
    <row r="42" spans="1:7">
      <c s="4" r="A42" t="s">
        <v>353</v>
      </c>
      <c s="4" r="B42" t="s">
        <v>308</v>
      </c>
    </row>
    <row r="43" spans="1:7">
      <c s="4" r="A43" t="s">
        <v>354</v>
      </c>
      <c s="7" r="B43" t="n">
        <v>20</v>
      </c>
    </row>
    <row r="44" spans="1:7">
      <c s="4" r="A44" t="s">
        <v>355</v>
      </c>
      <c s="4" r="B44" t="s">
        <v>356</v>
      </c>
    </row>
    <row r="45" spans="1:7">
      <c s="3" r="A45" t="s">
        <v>326</v>
      </c>
    </row>
    <row r="46" spans="1:7">
      <c s="4" r="A46" t="s">
        <v>328</v>
      </c>
      <c s="5" r="B46" t="n">
        <v>600000</v>
      </c>
    </row>
    <row r="47" spans="1:7">
      <c s="4" r="A47" t="s">
        <v>357</v>
      </c>
    </row>
    <row r="48" spans="1:7">
      <c s="3" r="A48" t="s">
        <v>321</v>
      </c>
    </row>
    <row r="49" spans="1:7">
      <c s="4" r="A49" t="s">
        <v>93</v>
      </c>
      <c s="7" r="C49" t="n">
        <v>59063</v>
      </c>
      <c s="7" r="D49" t="n">
        <v>19547</v>
      </c>
      <c s="7" r="E49" t="n">
        <v>352687</v>
      </c>
      <c s="7" r="F49" t="n">
        <v>48414</v>
      </c>
    </row>
    <row r="50" spans="1:7">
      <c s="4" r="A50" t="s">
        <v>358</v>
      </c>
    </row>
    <row r="51" spans="1:7">
      <c s="3" r="A51" t="s">
        <v>323</v>
      </c>
    </row>
    <row r="52" spans="1:7">
      <c s="4" r="A52" t="s">
        <v>354</v>
      </c>
      <c s="7" r="B52" t="n">
        <v>20</v>
      </c>
    </row>
    <row r="53" spans="1:7">
      <c s="4" r="A53" t="s">
        <v>355</v>
      </c>
      <c s="4" r="B53" t="s">
        <v>356</v>
      </c>
    </row>
    <row r="54" spans="1:7">
      <c s="4" r="A54" t="s">
        <v>359</v>
      </c>
      <c s="4" r="B54" t="s">
        <v>223</v>
      </c>
    </row>
  </sheetData>
  <mergeCells count="3">
    <mergeCell ref="A1:A2"/>
    <mergeCell ref="C1:D1"/>
    <mergeCell ref="E1:F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5"/>
  </cols>
  <sheetData>
    <row r="1" spans="1:2">
      <c s="1" r="A1" t="s">
        <v>360</v>
      </c>
      <c s="2" r="B1" t="s">
        <v>200</v>
      </c>
    </row>
    <row r="2" spans="1:2">
      <c s="4" r="A2" t="s">
        <v>361</v>
      </c>
    </row>
    <row r="3" spans="1:2">
      <c s="3" r="A3" t="s">
        <v>362</v>
      </c>
    </row>
    <row r="4" spans="1:2">
      <c s="4" r="A4" t="s">
        <v>363</v>
      </c>
      <c s="4" r="B4" t="s">
        <v>208</v>
      </c>
    </row>
    <row r="5" spans="1:2">
      <c s="4" r="A5" t="s">
        <v>364</v>
      </c>
      <c s="4" r="B5" t="s">
        <v>365</v>
      </c>
    </row>
    <row r="6" spans="1:2">
      <c s="4" r="A6" t="s">
        <v>366</v>
      </c>
      <c s="4" r="B6" t="s">
        <v>367</v>
      </c>
    </row>
    <row r="7" spans="1:2">
      <c s="4" r="A7" t="s">
        <v>368</v>
      </c>
      <c s="4" r="B7" t="s">
        <v>369</v>
      </c>
    </row>
    <row r="8" spans="1:2">
      <c s="4" r="A8" t="s">
        <v>370</v>
      </c>
      <c s="9" r="B8" t="n">
        <v>3.84</v>
      </c>
    </row>
    <row r="9" spans="1:2">
      <c s="4" r="A9" t="s">
        <v>371</v>
      </c>
    </row>
    <row r="10" spans="1:2">
      <c s="3" r="A10" t="s">
        <v>362</v>
      </c>
    </row>
    <row r="11" spans="1:2">
      <c s="4" r="A11" t="s">
        <v>363</v>
      </c>
      <c s="4" r="B11" t="s">
        <v>372</v>
      </c>
    </row>
    <row r="12" spans="1:2">
      <c s="4" r="A12" t="s">
        <v>364</v>
      </c>
      <c s="4" r="B12" t="s">
        <v>373</v>
      </c>
    </row>
    <row r="13" spans="1:2">
      <c s="4" r="A13" t="s">
        <v>366</v>
      </c>
      <c s="4" r="B13" t="s">
        <v>374</v>
      </c>
    </row>
    <row r="14" spans="1:2">
      <c s="4" r="A14" t="s">
        <v>368</v>
      </c>
      <c s="4" r="B14" t="s">
        <v>369</v>
      </c>
    </row>
    <row r="15" spans="1:2">
      <c s="4" r="A15" t="s">
        <v>370</v>
      </c>
      <c s="9" r="B15" t="n">
        <v>3.4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57</v>
      </c>
      <c s="2" r="B1" t="s">
        <v>2</v>
      </c>
      <c s="2" r="C1" t="s">
        <v>25</v>
      </c>
    </row>
    <row r="2" spans="1:3">
      <c s="3" r="A2" t="s">
        <v>58</v>
      </c>
    </row>
    <row r="3" spans="1:3">
      <c s="4" r="A3" t="s">
        <v>59</v>
      </c>
      <c s="8" r="B3" t="n">
        <v>0.0001</v>
      </c>
      <c s="8" r="C3" t="n">
        <v>0.0001</v>
      </c>
    </row>
    <row r="4" spans="1:3">
      <c s="4" r="A4" t="s">
        <v>60</v>
      </c>
      <c s="5" r="B4" t="n">
        <v>25000000</v>
      </c>
      <c s="5" r="C4" t="n">
        <v>25000000</v>
      </c>
    </row>
    <row r="5" spans="1:3">
      <c s="4" r="A5" t="s">
        <v>61</v>
      </c>
      <c s="5" r="B5" t="n">
        <v>0</v>
      </c>
      <c s="5" r="C5" t="n">
        <v>0</v>
      </c>
    </row>
    <row r="6" spans="1:3">
      <c s="4" r="A6" t="s">
        <v>62</v>
      </c>
      <c s="5" r="B6" t="n">
        <v>0</v>
      </c>
      <c s="5" r="C6" t="n">
        <v>0</v>
      </c>
    </row>
    <row r="7" spans="1:3">
      <c s="4" r="A7" t="s">
        <v>63</v>
      </c>
      <c s="8" r="B7" t="n">
        <v>0.0001</v>
      </c>
      <c s="8" r="C7" t="n">
        <v>0.0001</v>
      </c>
    </row>
    <row r="8" spans="1:3">
      <c s="4" r="A8" t="s">
        <v>64</v>
      </c>
      <c s="5" r="B8" t="n">
        <v>100000000</v>
      </c>
      <c s="5" r="C8" t="n">
        <v>100000000</v>
      </c>
    </row>
    <row r="9" spans="1:3">
      <c s="4" r="A9" t="s">
        <v>65</v>
      </c>
      <c s="5" r="B9" t="n">
        <v>23332825</v>
      </c>
      <c s="5" r="C9" t="n">
        <v>22334901</v>
      </c>
    </row>
    <row r="10" spans="1:3">
      <c s="4" r="A10" t="s">
        <v>66</v>
      </c>
      <c s="5" r="B10" t="n">
        <v>23332825</v>
      </c>
      <c s="5" r="C10" t="n">
        <v>223349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24"/>
  </cols>
  <sheetData>
    <row r="1" spans="1:3">
      <c s="1" r="A1" t="s">
        <v>375</v>
      </c>
      <c s="2" r="B1" t="s">
        <v>318</v>
      </c>
      <c s="2" r="C1" t="s">
        <v>1</v>
      </c>
    </row>
    <row r="2" spans="1:3">
      <c s="2" r="B2" t="s">
        <v>320</v>
      </c>
      <c s="2" r="C2" t="s">
        <v>2</v>
      </c>
    </row>
    <row r="3" spans="1:3">
      <c s="4" r="A3" t="s">
        <v>322</v>
      </c>
    </row>
    <row r="4" spans="1:3">
      <c s="3" r="A4" t="s">
        <v>323</v>
      </c>
    </row>
    <row r="5" spans="1:3">
      <c s="4" r="A5" t="s">
        <v>376</v>
      </c>
      <c s="10" r="C5" t="n">
        <v>7.5</v>
      </c>
    </row>
    <row r="6" spans="1:3">
      <c s="4" r="A6" t="s">
        <v>377</v>
      </c>
      <c s="4" r="C6" t="s">
        <v>378</v>
      </c>
    </row>
    <row r="7" spans="1:3">
      <c s="4" r="A7" t="s">
        <v>357</v>
      </c>
    </row>
    <row r="8" spans="1:3">
      <c s="3" r="A8" t="s">
        <v>326</v>
      </c>
    </row>
    <row r="9" spans="1:3">
      <c s="4" r="A9" t="s">
        <v>379</v>
      </c>
      <c s="5" r="B9" t="n">
        <v>11765</v>
      </c>
      <c s="5" r="C9" t="n">
        <v>11765</v>
      </c>
    </row>
    <row r="10" spans="1:3">
      <c s="4" r="A10" t="s">
        <v>328</v>
      </c>
      <c s="5" r="C10" t="n">
        <v>450000</v>
      </c>
    </row>
    <row r="11" spans="1:3">
      <c s="4" r="A11" t="s">
        <v>380</v>
      </c>
      <c s="5" r="C11" t="n">
        <v>-11765</v>
      </c>
    </row>
    <row r="12" spans="1:3">
      <c s="4" r="A12" t="s">
        <v>381</v>
      </c>
      <c s="5" r="C12" t="n">
        <v>450000</v>
      </c>
    </row>
    <row r="13" spans="1:3">
      <c s="3" r="A13" t="s">
        <v>382</v>
      </c>
    </row>
    <row r="14" spans="1:3">
      <c s="4" r="A14" t="s">
        <v>336</v>
      </c>
      <c s="9" r="C14" t="n">
        <v>5.25</v>
      </c>
    </row>
    <row r="15" spans="1:3">
      <c s="3" r="A15" t="s">
        <v>323</v>
      </c>
    </row>
    <row r="16" spans="1:3">
      <c s="4" r="A16" t="s">
        <v>383</v>
      </c>
      <c s="7" r="C16" t="n">
        <v>2</v>
      </c>
    </row>
    <row r="17" spans="1:3">
      <c s="4" r="A17" t="s">
        <v>377</v>
      </c>
      <c s="4" r="C17" t="s">
        <v>384</v>
      </c>
    </row>
    <row r="18" spans="1:3">
      <c s="4" r="A18" t="s">
        <v>385</v>
      </c>
    </row>
    <row r="19" spans="1:3">
      <c s="3" r="A19" t="s">
        <v>323</v>
      </c>
    </row>
    <row r="20" spans="1:3">
      <c s="4" r="A20" t="s">
        <v>354</v>
      </c>
      <c s="7" r="B20" t="n">
        <v>20</v>
      </c>
    </row>
    <row r="21" spans="1:3">
      <c s="4" r="A21" t="s">
        <v>355</v>
      </c>
      <c s="4" r="B21" t="s">
        <v>356</v>
      </c>
    </row>
    <row r="22" spans="1:3">
      <c s="4" r="A22" t="s">
        <v>386</v>
      </c>
    </row>
    <row r="23" spans="1:3">
      <c s="3" r="A23" t="s">
        <v>323</v>
      </c>
    </row>
    <row r="24" spans="1:3">
      <c s="4" r="A24" t="s">
        <v>359</v>
      </c>
      <c s="4" r="B24" t="s">
        <v>223</v>
      </c>
    </row>
    <row r="25" spans="1:3">
      <c s="4" r="A25" t="s">
        <v>354</v>
      </c>
      <c s="7" r="B25" t="n">
        <v>20</v>
      </c>
    </row>
    <row r="26" spans="1:3">
      <c s="4" r="A26" t="s">
        <v>355</v>
      </c>
      <c s="4" r="B26" t="s">
        <v>356</v>
      </c>
    </row>
    <row r="27" spans="1:3">
      <c s="3" r="A27" t="s">
        <v>326</v>
      </c>
    </row>
    <row r="28" spans="1:3">
      <c s="4" r="A28" t="s">
        <v>328</v>
      </c>
      <c s="5" r="B28" t="n">
        <v>45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1"/>
    <col customWidth="1" max="2" min="2" width="9"/>
  </cols>
  <sheetData>
    <row r="1" spans="1:2">
      <c s="1" r="A1" t="s">
        <v>387</v>
      </c>
      <c s="2" r="B1" t="s">
        <v>200</v>
      </c>
    </row>
    <row r="2" spans="1:2">
      <c s="4" r="A2" t="s">
        <v>388</v>
      </c>
    </row>
    <row r="3" spans="1:2">
      <c s="3" r="A3" t="s">
        <v>389</v>
      </c>
    </row>
    <row r="4" spans="1:2">
      <c s="4" r="A4" t="s">
        <v>390</v>
      </c>
      <c s="5" r="B4" t="n">
        <v>1961</v>
      </c>
    </row>
    <row r="5" spans="1:2">
      <c s="4" r="A5" t="s">
        <v>391</v>
      </c>
      <c s="9" r="B5" t="n">
        <v>7.65</v>
      </c>
    </row>
    <row r="6" spans="1:2">
      <c s="4" r="A6" t="s">
        <v>201</v>
      </c>
    </row>
    <row r="7" spans="1:2">
      <c s="3" r="A7" t="s">
        <v>389</v>
      </c>
    </row>
    <row r="8" spans="1:2">
      <c s="4" r="A8" t="s">
        <v>390</v>
      </c>
      <c s="5" r="B8" t="n">
        <v>21786</v>
      </c>
    </row>
    <row r="9" spans="1:2">
      <c s="4" r="A9" t="s">
        <v>391</v>
      </c>
      <c s="9" r="B9" t="n">
        <v>7.65</v>
      </c>
    </row>
    <row r="10" spans="1:2">
      <c s="4" r="A10" t="s">
        <v>207</v>
      </c>
    </row>
    <row r="11" spans="1:2">
      <c s="3" r="A11" t="s">
        <v>389</v>
      </c>
    </row>
    <row r="12" spans="1:2">
      <c s="4" r="A12" t="s">
        <v>390</v>
      </c>
      <c s="5" r="B12" t="n">
        <v>52815</v>
      </c>
    </row>
    <row r="13" spans="1:2">
      <c s="4" r="A13" t="s">
        <v>391</v>
      </c>
      <c s="9" r="B13" t="n">
        <v>0.8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s="1" r="A1" t="s">
        <v>392</v>
      </c>
      <c s="2" r="B1" t="s">
        <v>68</v>
      </c>
      <c s="2" r="D1" t="s">
        <v>1</v>
      </c>
    </row>
    <row r="2" spans="1:5">
      <c s="2" r="B2" t="s">
        <v>2</v>
      </c>
      <c s="2" r="C2" t="s">
        <v>69</v>
      </c>
      <c s="2" r="D2" t="s">
        <v>2</v>
      </c>
      <c s="2" r="E2" t="s">
        <v>69</v>
      </c>
    </row>
    <row r="3" spans="1:5">
      <c s="3" r="A3" t="s">
        <v>393</v>
      </c>
    </row>
    <row r="4" spans="1:5">
      <c s="4" r="A4" t="s">
        <v>80</v>
      </c>
      <c s="7" r="B4" t="n">
        <v>-11873047</v>
      </c>
      <c s="7" r="C4" t="n">
        <v>-9354438</v>
      </c>
      <c s="7" r="D4" t="n">
        <v>-24556029</v>
      </c>
      <c s="7" r="E4" t="n">
        <v>-14688505</v>
      </c>
    </row>
    <row r="5" spans="1:5">
      <c s="4" r="A5" t="s">
        <v>394</v>
      </c>
      <c s="5" r="B5" t="n">
        <v>-125557</v>
      </c>
      <c s="5" r="C5" t="n">
        <v>-52859</v>
      </c>
      <c s="5" r="D5" t="n">
        <v>-158180</v>
      </c>
      <c s="5" r="E5" t="n">
        <v>-337880</v>
      </c>
    </row>
    <row r="6" spans="1:5">
      <c s="4" r="A6" t="s">
        <v>395</v>
      </c>
      <c s="7" r="B6" t="n">
        <v>-11998604</v>
      </c>
      <c s="7" r="C6" t="n">
        <v>-9407297</v>
      </c>
      <c s="7" r="D6" t="n">
        <v>-24714209</v>
      </c>
      <c s="7" r="E6" t="n">
        <v>-15026385</v>
      </c>
    </row>
    <row r="7" spans="1:5">
      <c s="4" r="A7" t="s">
        <v>396</v>
      </c>
      <c s="5" r="B7" t="n">
        <v>23332096</v>
      </c>
      <c s="5" r="C7" t="n">
        <v>22286581</v>
      </c>
      <c s="5" r="D7" t="n">
        <v>23074550</v>
      </c>
      <c s="5" r="E7" t="n">
        <v>22266556</v>
      </c>
    </row>
    <row r="8" spans="1:5">
      <c s="4" r="A8" t="s">
        <v>397</v>
      </c>
      <c s="5" r="B8" t="n">
        <v>38239</v>
      </c>
      <c s="5" r="C8" t="n">
        <v>64076</v>
      </c>
      <c s="5" r="D8" t="n">
        <v>41703</v>
      </c>
      <c s="5" r="E8" t="n">
        <v>66826</v>
      </c>
    </row>
    <row r="9" spans="1:5">
      <c s="4" r="A9" t="s">
        <v>85</v>
      </c>
      <c s="5" r="B9" t="n">
        <v>23370335</v>
      </c>
      <c s="5" r="C9" t="n">
        <v>22350657</v>
      </c>
      <c s="5" r="D9" t="n">
        <v>23116253</v>
      </c>
      <c s="5" r="E9" t="n">
        <v>22333382</v>
      </c>
    </row>
    <row r="10" spans="1:5">
      <c s="4" r="A10" t="s">
        <v>398</v>
      </c>
      <c s="9" r="B10" t="n">
        <v>-0.51</v>
      </c>
      <c s="9" r="C10" t="n">
        <v>-0.42</v>
      </c>
      <c s="9" r="D10" t="n">
        <v>-1.07</v>
      </c>
      <c s="9" r="E10" t="n">
        <v>-0.6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99</v>
      </c>
      <c s="2" r="B1" t="s">
        <v>68</v>
      </c>
      <c s="2" r="D1" t="s">
        <v>1</v>
      </c>
    </row>
    <row r="2" spans="1:5">
      <c s="2" r="B2" t="s">
        <v>2</v>
      </c>
      <c s="2" r="C2" t="s">
        <v>69</v>
      </c>
      <c s="2" r="D2" t="s">
        <v>2</v>
      </c>
      <c s="2" r="E2" t="s">
        <v>69</v>
      </c>
    </row>
    <row r="3" spans="1:5">
      <c s="3" r="A3" t="s">
        <v>400</v>
      </c>
    </row>
    <row r="4" spans="1:5">
      <c s="4" r="A4" t="s">
        <v>401</v>
      </c>
      <c s="5" r="B4" t="n">
        <v>12559535</v>
      </c>
      <c s="5" r="C4" t="n">
        <v>10397290</v>
      </c>
      <c s="5" r="D4" t="n">
        <v>12186238</v>
      </c>
      <c s="5" r="E4" t="n">
        <v>10445511</v>
      </c>
    </row>
    <row r="5" spans="1:5">
      <c s="4" r="A5" t="s">
        <v>389</v>
      </c>
    </row>
    <row r="6" spans="1:5">
      <c s="3" r="A6" t="s">
        <v>400</v>
      </c>
    </row>
    <row r="7" spans="1:5">
      <c s="4" r="A7" t="s">
        <v>401</v>
      </c>
      <c s="5" r="B7" t="n">
        <v>23747</v>
      </c>
      <c s="5" r="C7" t="n">
        <v>24482</v>
      </c>
      <c s="5" r="D7" t="n">
        <v>23747</v>
      </c>
      <c s="5" r="E7" t="n">
        <v>24482</v>
      </c>
    </row>
    <row r="8" spans="1:5">
      <c s="4" r="A8" t="s">
        <v>322</v>
      </c>
    </row>
    <row r="9" spans="1:5">
      <c s="3" r="A9" t="s">
        <v>400</v>
      </c>
    </row>
    <row r="10" spans="1:5">
      <c s="4" r="A10" t="s">
        <v>401</v>
      </c>
      <c s="5" r="B10" t="n">
        <v>4027517</v>
      </c>
      <c s="5" r="C10" t="n">
        <v>3200145</v>
      </c>
      <c s="5" r="D10" t="n">
        <v>3654220</v>
      </c>
      <c s="5" r="E10" t="n">
        <v>3248366</v>
      </c>
    </row>
    <row r="11" spans="1:5">
      <c s="4" r="A11" t="s">
        <v>357</v>
      </c>
    </row>
    <row r="12" spans="1:5">
      <c s="3" r="A12" t="s">
        <v>400</v>
      </c>
    </row>
    <row r="13" spans="1:5">
      <c s="4" r="A13" t="s">
        <v>401</v>
      </c>
      <c s="5" r="B13" t="n">
        <v>450000</v>
      </c>
      <c s="5" r="C13" t="n">
        <v>35632</v>
      </c>
      <c s="5" r="D13" t="n">
        <v>450000</v>
      </c>
      <c s="5" r="E13" t="n">
        <v>35632</v>
      </c>
    </row>
    <row r="14" spans="1:5">
      <c s="4" r="A14" t="s">
        <v>216</v>
      </c>
    </row>
    <row r="15" spans="1:5">
      <c s="3" r="A15" t="s">
        <v>400</v>
      </c>
    </row>
    <row r="16" spans="1:5">
      <c s="4" r="A16" t="s">
        <v>401</v>
      </c>
      <c s="5" r="B16" t="n">
        <v>8058271</v>
      </c>
      <c s="5" r="C16" t="n">
        <v>7137031</v>
      </c>
      <c s="5" r="D16" t="n">
        <v>8058271</v>
      </c>
      <c s="5" r="E16" t="n">
        <v>713703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s="1" r="A1" t="s">
        <v>67</v>
      </c>
      <c s="2" r="B1" t="s">
        <v>68</v>
      </c>
      <c s="2" r="D1" t="s">
        <v>1</v>
      </c>
    </row>
    <row r="2" spans="1:5">
      <c s="2" r="B2" t="s">
        <v>2</v>
      </c>
      <c s="2" r="C2" t="s">
        <v>69</v>
      </c>
      <c s="2" r="D2" t="s">
        <v>2</v>
      </c>
      <c s="2" r="E2" t="s">
        <v>69</v>
      </c>
    </row>
    <row r="3" spans="1:5">
      <c s="3" r="A3" t="s">
        <v>70</v>
      </c>
    </row>
    <row r="4" spans="1:5">
      <c s="4" r="A4" t="s">
        <v>71</v>
      </c>
      <c s="7" r="B4" t="n">
        <v>2883682</v>
      </c>
      <c s="7" r="C4" t="n">
        <v>3004912</v>
      </c>
      <c s="7" r="D4" t="n">
        <v>6019531</v>
      </c>
      <c s="7" r="E4" t="n">
        <v>5513197</v>
      </c>
    </row>
    <row r="5" spans="1:5">
      <c s="4" r="A5" t="s">
        <v>72</v>
      </c>
      <c s="5" r="B5" t="n">
        <v>7709798</v>
      </c>
      <c s="5" r="C5" t="n">
        <v>4864189</v>
      </c>
      <c s="5" r="D5" t="n">
        <v>14155991</v>
      </c>
      <c s="5" r="E5" t="n">
        <v>7986938</v>
      </c>
    </row>
    <row r="6" spans="1:5">
      <c s="4" r="A6" t="s">
        <v>73</v>
      </c>
      <c s="5" r="B6" t="n">
        <v>1081000</v>
      </c>
      <c s="5" r="C6" t="n">
        <v>918000</v>
      </c>
      <c s="5" r="D6" t="n">
        <v>2129000</v>
      </c>
      <c s="5" r="E6" t="n">
        <v>918000</v>
      </c>
    </row>
    <row r="7" spans="1:5">
      <c s="4" r="A7" t="s">
        <v>74</v>
      </c>
      <c s="5" r="B7" t="n">
        <v>11674480</v>
      </c>
      <c s="5" r="C7" t="n">
        <v>8787101</v>
      </c>
      <c s="5" r="D7" t="n">
        <v>22304522</v>
      </c>
      <c s="5" r="E7" t="n">
        <v>14418135</v>
      </c>
    </row>
    <row r="8" spans="1:5">
      <c s="4" r="A8" t="s">
        <v>75</v>
      </c>
      <c s="5" r="B8" t="n">
        <v>-11674480</v>
      </c>
      <c s="5" r="C8" t="n">
        <v>-8787101</v>
      </c>
      <c s="5" r="D8" t="n">
        <v>-22304522</v>
      </c>
      <c s="5" r="E8" t="n">
        <v>-14418135</v>
      </c>
    </row>
    <row r="9" spans="1:5">
      <c s="4" r="A9" t="s">
        <v>76</v>
      </c>
      <c s="5" r="B9" t="n">
        <v>1352557</v>
      </c>
      <c s="5" r="C9" t="n">
        <v>-447141</v>
      </c>
      <c s="5" r="D9" t="n">
        <v>1642223</v>
      </c>
      <c s="5" r="E9" t="n">
        <v>-162120</v>
      </c>
    </row>
    <row r="10" spans="1:5">
      <c s="4" r="A10" t="s">
        <v>77</v>
      </c>
      <c s="5" r="D10" t="n">
        <v>-818541</v>
      </c>
    </row>
    <row r="11" spans="1:5">
      <c s="4" r="A11" t="s">
        <v>78</v>
      </c>
      <c s="5" r="B11" t="n">
        <v>21946</v>
      </c>
      <c s="5" r="C11" t="n">
        <v>19250</v>
      </c>
      <c s="5" r="D11" t="n">
        <v>61140</v>
      </c>
      <c s="5" r="E11" t="n">
        <v>31196</v>
      </c>
    </row>
    <row r="12" spans="1:5">
      <c s="4" r="A12" t="s">
        <v>79</v>
      </c>
      <c s="5" r="B12" t="n">
        <v>-1573070</v>
      </c>
      <c s="5" r="C12" t="n">
        <v>-139446</v>
      </c>
      <c s="5" r="D12" t="n">
        <v>-3136329</v>
      </c>
      <c s="5" r="E12" t="n">
        <v>-139446</v>
      </c>
    </row>
    <row r="13" spans="1:5">
      <c s="4" r="A13" t="s">
        <v>80</v>
      </c>
      <c s="7" r="B13" t="n">
        <v>-11873047</v>
      </c>
      <c s="7" r="C13" t="n">
        <v>-9354438</v>
      </c>
      <c s="7" r="D13" t="n">
        <v>-24556029</v>
      </c>
      <c s="7" r="E13" t="n">
        <v>-14688505</v>
      </c>
    </row>
    <row r="14" spans="1:5">
      <c s="3" r="A14" t="s">
        <v>81</v>
      </c>
    </row>
    <row r="15" spans="1:5">
      <c s="4" r="A15" t="s">
        <v>82</v>
      </c>
      <c s="9" r="B15" t="n">
        <v>-0.51</v>
      </c>
      <c s="9" r="C15" t="n">
        <v>-0.42</v>
      </c>
      <c s="9" r="D15" t="n">
        <v>-1.06</v>
      </c>
      <c s="9" r="E15" t="n">
        <v>-0.66</v>
      </c>
    </row>
    <row r="16" spans="1:5">
      <c s="4" r="A16" t="s">
        <v>83</v>
      </c>
      <c s="9" r="B16" t="n">
        <v>-0.51</v>
      </c>
      <c s="9" r="C16" t="n">
        <v>-0.42</v>
      </c>
      <c s="9" r="D16" t="n">
        <v>-1.07</v>
      </c>
      <c s="9" r="E16" t="n">
        <v>-0.67</v>
      </c>
    </row>
    <row r="17" spans="1:5">
      <c s="4" r="A17" t="s">
        <v>84</v>
      </c>
      <c s="5" r="B17" t="n">
        <v>23332096</v>
      </c>
      <c s="5" r="C17" t="n">
        <v>22286581</v>
      </c>
      <c s="5" r="D17" t="n">
        <v>23074550</v>
      </c>
      <c s="5" r="E17" t="n">
        <v>22266556</v>
      </c>
    </row>
    <row r="18" spans="1:5">
      <c s="4" r="A18" t="s">
        <v>85</v>
      </c>
      <c s="5" r="B18" t="n">
        <v>23370335</v>
      </c>
      <c s="5" r="C18" t="n">
        <v>22350657</v>
      </c>
      <c s="5" r="D18" t="n">
        <v>23116253</v>
      </c>
      <c s="5" r="E18" t="n">
        <v>22333382</v>
      </c>
    </row>
    <row r="19" spans="1:5">
      <c s="4" r="A19" t="s">
        <v>80</v>
      </c>
      <c s="7" r="B19" t="n">
        <v>-11873047</v>
      </c>
      <c s="7" r="C19" t="n">
        <v>-9354438</v>
      </c>
      <c s="7" r="D19" t="n">
        <v>-24556029</v>
      </c>
      <c s="7" r="E19" t="n">
        <v>-14688505</v>
      </c>
    </row>
    <row r="20" spans="1:5">
      <c s="4" r="A20" t="s">
        <v>86</v>
      </c>
      <c s="5" r="B20" t="n">
        <v>11266</v>
      </c>
      <c s="5" r="C20" t="n">
        <v>2622</v>
      </c>
      <c s="5" r="D20" t="n">
        <v>32782</v>
      </c>
      <c s="5" r="E20" t="n">
        <v>2622</v>
      </c>
    </row>
    <row r="21" spans="1:5">
      <c s="4" r="A21" t="s">
        <v>87</v>
      </c>
      <c s="5" r="B21" t="n">
        <v>-3430</v>
      </c>
      <c s="5" r="C21" t="n">
        <v>-1688</v>
      </c>
      <c s="5" r="D21" t="n">
        <v>5849</v>
      </c>
      <c s="5" r="E21" t="n">
        <v>-2004</v>
      </c>
    </row>
    <row r="22" spans="1:5">
      <c s="4" r="A22" t="s">
        <v>88</v>
      </c>
      <c s="7" r="B22" t="n">
        <v>-11865211</v>
      </c>
      <c s="7" r="C22" t="n">
        <v>-9353504</v>
      </c>
      <c s="7" r="D22" t="n">
        <v>-24517398</v>
      </c>
      <c s="7" r="E22" t="n">
        <v>-1468788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r="A1" t="s">
        <v>89</v>
      </c>
      <c s="2" r="B1" t="s">
        <v>1</v>
      </c>
    </row>
    <row r="2" spans="1:3">
      <c s="2" r="B2" t="s">
        <v>2</v>
      </c>
      <c s="2" r="C2" t="s">
        <v>69</v>
      </c>
    </row>
    <row r="3" spans="1:3">
      <c s="3" r="A3" t="s">
        <v>90</v>
      </c>
    </row>
    <row r="4" spans="1:3">
      <c s="4" r="A4" t="s">
        <v>80</v>
      </c>
      <c s="7" r="B4" t="n">
        <v>-24556029</v>
      </c>
      <c s="7" r="C4" t="n">
        <v>-14688505</v>
      </c>
    </row>
    <row r="5" spans="1:3">
      <c s="3" r="A5" t="s">
        <v>91</v>
      </c>
    </row>
    <row r="6" spans="1:3">
      <c s="4" r="A6" t="s">
        <v>92</v>
      </c>
      <c s="5" r="B6" t="n">
        <v>91454</v>
      </c>
      <c s="5" r="C6" t="n">
        <v>49347</v>
      </c>
    </row>
    <row r="7" spans="1:3">
      <c s="4" r="A7" t="s">
        <v>93</v>
      </c>
      <c s="5" r="B7" t="n">
        <v>2913844</v>
      </c>
      <c s="5" r="C7" t="n">
        <v>1642132</v>
      </c>
    </row>
    <row r="8" spans="1:3">
      <c s="4" r="A8" t="s">
        <v>76</v>
      </c>
      <c s="5" r="B8" t="n">
        <v>-1642223</v>
      </c>
      <c s="5" r="C8" t="n">
        <v>162120</v>
      </c>
    </row>
    <row r="9" spans="1:3">
      <c s="4" r="A9" t="s">
        <v>73</v>
      </c>
      <c s="5" r="B9" t="n">
        <v>2129000</v>
      </c>
      <c s="5" r="C9" t="n">
        <v>918000</v>
      </c>
    </row>
    <row r="10" spans="1:3">
      <c s="4" r="A10" t="s">
        <v>94</v>
      </c>
      <c s="5" r="B10" t="n">
        <v>1397884</v>
      </c>
      <c s="5" r="C10" t="n">
        <v>57035</v>
      </c>
    </row>
    <row r="11" spans="1:3">
      <c s="4" r="A11" t="s">
        <v>77</v>
      </c>
      <c s="5" r="B11" t="n">
        <v>818541</v>
      </c>
    </row>
    <row r="12" spans="1:3">
      <c s="4" r="A12" t="s">
        <v>95</v>
      </c>
      <c s="5" r="B12" t="n">
        <v>75744</v>
      </c>
    </row>
    <row r="13" spans="1:3">
      <c s="3" r="A13" t="s">
        <v>96</v>
      </c>
    </row>
    <row r="14" spans="1:3">
      <c s="4" r="A14" t="s">
        <v>97</v>
      </c>
      <c s="5" r="B14" t="n">
        <v>6076</v>
      </c>
      <c s="5" r="C14" t="n">
        <v>-2775038</v>
      </c>
    </row>
    <row r="15" spans="1:3">
      <c s="4" r="A15" t="s">
        <v>98</v>
      </c>
      <c s="5" r="B15" t="n">
        <v>746922</v>
      </c>
      <c s="5" r="C15" t="n">
        <v>1421804</v>
      </c>
    </row>
    <row r="16" spans="1:3">
      <c s="4" r="A16" t="s">
        <v>99</v>
      </c>
      <c s="5" r="B16" t="n">
        <v>-18018787</v>
      </c>
      <c s="5" r="C16" t="n">
        <v>-13213105</v>
      </c>
    </row>
    <row r="17" spans="1:3">
      <c s="3" r="A17" t="s">
        <v>100</v>
      </c>
    </row>
    <row r="18" spans="1:3">
      <c s="4" r="A18" t="s">
        <v>101</v>
      </c>
      <c s="5" r="B18" t="n">
        <v>-50474</v>
      </c>
      <c s="5" r="C18" t="n">
        <v>-376165</v>
      </c>
    </row>
    <row r="19" spans="1:3">
      <c s="4" r="A19" t="s">
        <v>102</v>
      </c>
      <c s="5" r="B19" t="n">
        <v>-9420731</v>
      </c>
      <c s="5" r="C19" t="n">
        <v>-38207879</v>
      </c>
    </row>
    <row r="20" spans="1:3">
      <c s="4" r="A20" t="s">
        <v>103</v>
      </c>
      <c s="5" r="C20" t="n">
        <v>-3034304</v>
      </c>
    </row>
    <row r="21" spans="1:3">
      <c s="4" r="A21" t="s">
        <v>104</v>
      </c>
      <c s="5" r="B21" t="n">
        <v>27703705</v>
      </c>
      <c s="5" r="C21" t="n">
        <v>8447731</v>
      </c>
    </row>
    <row r="22" spans="1:3">
      <c s="4" r="A22" t="s">
        <v>105</v>
      </c>
      <c s="5" r="C22" t="n">
        <v>20000</v>
      </c>
    </row>
    <row r="23" spans="1:3">
      <c s="4" r="A23" t="s">
        <v>106</v>
      </c>
      <c s="5" r="C23" t="n">
        <v>-12847803</v>
      </c>
    </row>
    <row r="24" spans="1:3">
      <c s="4" r="A24" t="s">
        <v>107</v>
      </c>
      <c s="5" r="B24" t="n">
        <v>18232500</v>
      </c>
      <c s="5" r="C24" t="n">
        <v>-45998420</v>
      </c>
    </row>
    <row r="25" spans="1:3">
      <c s="3" r="A25" t="s">
        <v>108</v>
      </c>
    </row>
    <row r="26" spans="1:3">
      <c s="4" r="A26" t="s">
        <v>109</v>
      </c>
      <c s="5" r="B26" t="n">
        <v>29553</v>
      </c>
      <c s="5" r="C26" t="n">
        <v>168667</v>
      </c>
    </row>
    <row r="27" spans="1:3">
      <c s="4" r="A27" t="s">
        <v>110</v>
      </c>
      <c s="5" r="C27" t="n">
        <v>44146830</v>
      </c>
    </row>
    <row r="28" spans="1:3">
      <c s="4" r="A28" t="s">
        <v>111</v>
      </c>
      <c s="5" r="B28" t="n">
        <v>-825001</v>
      </c>
    </row>
    <row r="29" spans="1:3">
      <c s="4" r="A29" t="s">
        <v>112</v>
      </c>
      <c s="5" r="B29" t="n">
        <v>-795448</v>
      </c>
      <c s="5" r="C29" t="n">
        <v>44315497</v>
      </c>
    </row>
    <row r="30" spans="1:3">
      <c s="4" r="A30" t="s">
        <v>113</v>
      </c>
      <c s="5" r="B30" t="n">
        <v>-53236</v>
      </c>
      <c s="5" r="C30" t="n">
        <v>2622</v>
      </c>
    </row>
    <row r="31" spans="1:3">
      <c s="4" r="A31" t="s">
        <v>114</v>
      </c>
      <c s="5" r="B31" t="n">
        <v>-634971</v>
      </c>
      <c s="5" r="C31" t="n">
        <v>-14893406</v>
      </c>
    </row>
    <row r="32" spans="1:3">
      <c s="4" r="A32" t="s">
        <v>115</v>
      </c>
      <c s="5" r="B32" t="n">
        <v>13073137</v>
      </c>
      <c s="5" r="C32" t="n">
        <v>55135508</v>
      </c>
    </row>
    <row r="33" spans="1:3">
      <c s="4" r="A33" t="s">
        <v>116</v>
      </c>
      <c s="5" r="B33" t="n">
        <v>12438166</v>
      </c>
      <c s="7" r="C33" t="n">
        <v>40242102</v>
      </c>
    </row>
    <row r="34" spans="1:3">
      <c s="3" r="A34" t="s">
        <v>117</v>
      </c>
    </row>
    <row r="35" spans="1:3">
      <c s="4" r="A35" t="s">
        <v>118</v>
      </c>
      <c s="5" r="B35" t="n">
        <v>2080292</v>
      </c>
    </row>
    <row r="36" spans="1:3">
      <c s="4" r="A36" t="s">
        <v>119</v>
      </c>
      <c s="7" r="B36" t="n">
        <v>175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20</v>
      </c>
      <c s="2" r="B1" t="s">
        <v>1</v>
      </c>
    </row>
    <row r="2" spans="1:2">
      <c s="2" r="B2" t="s">
        <v>2</v>
      </c>
    </row>
    <row r="3" spans="1:2">
      <c s="3" r="A3" t="s">
        <v>120</v>
      </c>
    </row>
    <row r="4" spans="1:2">
      <c s="4" r="A4" t="s">
        <v>120</v>
      </c>
      <c s="4" r="B4" t="s">
        <v>1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22</v>
      </c>
      <c s="2" r="B1" t="s">
        <v>1</v>
      </c>
    </row>
    <row r="2" spans="1:2">
      <c s="2" r="B2" t="s">
        <v>2</v>
      </c>
    </row>
    <row r="3" spans="1:2">
      <c s="3" r="A3" t="s">
        <v>122</v>
      </c>
    </row>
    <row r="4" spans="1:2">
      <c s="4" r="A4" t="s">
        <v>122</v>
      </c>
      <c s="4" r="B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24</v>
      </c>
      <c s="2" r="B1" t="s">
        <v>1</v>
      </c>
    </row>
    <row r="2" spans="1:2">
      <c s="2" r="B2" t="s">
        <v>2</v>
      </c>
    </row>
    <row r="3" spans="1:2">
      <c s="3" r="A3" t="s">
        <v>124</v>
      </c>
    </row>
    <row r="4" spans="1:2">
      <c s="4" r="A4" t="s">
        <v>124</v>
      </c>
      <c s="4" r="B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s="1" r="A1" t="s">
        <v>126</v>
      </c>
      <c s="2" r="B1" t="s">
        <v>1</v>
      </c>
    </row>
    <row r="2" spans="1:2">
      <c s="2" r="B2" t="s">
        <v>2</v>
      </c>
    </row>
    <row r="3" spans="1:2">
      <c s="3" r="A3" t="s">
        <v>126</v>
      </c>
    </row>
    <row r="4" spans="1:2">
      <c s="4" r="A4" t="s">
        <v>126</v>
      </c>
      <c s="4" r="B4" t="s">
        <v>12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SOLIDATED BALANCE SHEETS</vt:lpstr>
      <vt:lpstr>CONSOLIDATED BALANCE SHEETS (Pa</vt:lpstr>
      <vt:lpstr>CONSOLIDATED STATEMENTS OF OPER</vt:lpstr>
      <vt:lpstr>CONSOLIDATED STATEMENTS OF CASH</vt:lpstr>
      <vt:lpstr>Organization and Description of</vt:lpstr>
      <vt:lpstr>Summary of Significant Accounti</vt:lpstr>
      <vt:lpstr>Fair Value Measurements</vt:lpstr>
      <vt:lpstr>Investments</vt:lpstr>
      <vt:lpstr>Notes Payable</vt:lpstr>
      <vt:lpstr>Stockholders_ Equity</vt:lpstr>
      <vt:lpstr>Loss Per Share of Common Stock</vt:lpstr>
      <vt:lpstr>Summary of Significant Accoun13</vt:lpstr>
      <vt:lpstr>Fair Value Measurements (Tables</vt:lpstr>
      <vt:lpstr>Investments (Tables)</vt:lpstr>
      <vt:lpstr>Notes Payable (Tables)</vt:lpstr>
      <vt:lpstr>Stockholders_ Equity (Tables)</vt:lpstr>
      <vt:lpstr>Loss Per Share of Common Stock </vt:lpstr>
      <vt:lpstr>Organization and Description 19</vt:lpstr>
      <vt:lpstr>Fair Value Measurements (Detail</vt:lpstr>
      <vt:lpstr>Fair Value Measurements (Warran</vt:lpstr>
      <vt:lpstr>Fair Value Measurements (Cont L</vt:lpstr>
      <vt:lpstr>Fair Value Measurements (Level </vt:lpstr>
      <vt:lpstr>Fair Value Measurements (Debt) </vt:lpstr>
      <vt:lpstr>Investments (Details)</vt:lpstr>
      <vt:lpstr>Notes Payable (Details)</vt:lpstr>
      <vt:lpstr>Stockholders_ Equity (Details)</vt:lpstr>
      <vt:lpstr>Stockholders_ Equity (SBC) (Det</vt:lpstr>
      <vt:lpstr>Stockholders_ Equity (Assumptio</vt:lpstr>
      <vt:lpstr>Stockholders_ Equity (RSU) (Det</vt:lpstr>
      <vt:lpstr>Stockholders_ Equity (Warrants)</vt:lpstr>
      <vt:lpstr>Loss Per Share of Common Stoc32</vt:lpstr>
      <vt:lpstr>Loss Per Share of Common Stoc3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13:35:58Z</dcterms:created>
  <dcterms:modified xmlns:dcterms="http://purl.org/dc/terms/" xmlns:xsi="http://www.w3.org/2001/XMLSchema-instance" xsi:type="dcterms:W3CDTF">2015-08-05T13:35:58Z</dcterms:modified>
  <dc:title xmlns:dc="http://purl.org/dc/elements/1.1/">Untitled</dc:title>
  <dc:description xmlns:dc="http://purl.org/dc/elements/1.1/"/>
  <dc:subject xmlns:dc="http://purl.org/dc/elements/1.1/"/>
  <cp:keywords/>
  <cp:category/>
</cp:coreProperties>
</file>